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red Assets" sheetId="10" state="visible" r:id="rId10"/>
    <sheet xmlns:r="http://schemas.openxmlformats.org/officeDocument/2006/relationships" name="Disposed Assets"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Quarterly Supplemental Financia"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red Properties (Tables)" sheetId="27" state="visible" r:id="rId27"/>
    <sheet xmlns:r="http://schemas.openxmlformats.org/officeDocument/2006/relationships" name="Disposed Assets (Tables)"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Earnings Per Share (Tables)" sheetId="35" state="visible" r:id="rId35"/>
    <sheet xmlns:r="http://schemas.openxmlformats.org/officeDocument/2006/relationships" name="Share Based Compensation (Table" sheetId="36" state="visible" r:id="rId36"/>
    <sheet xmlns:r="http://schemas.openxmlformats.org/officeDocument/2006/relationships" name="Quarterly Supplemental Financ_2"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red Properties - Additiona" sheetId="42" state="visible" r:id="rId42"/>
    <sheet xmlns:r="http://schemas.openxmlformats.org/officeDocument/2006/relationships" name="Acquired Properties - Propertie" sheetId="43" state="visible" r:id="rId43"/>
    <sheet xmlns:r="http://schemas.openxmlformats.org/officeDocument/2006/relationships" name="Disposed Assets - Activity (Det" sheetId="44" state="visible" r:id="rId44"/>
    <sheet xmlns:r="http://schemas.openxmlformats.org/officeDocument/2006/relationships" name="Disposed Assets - Narrative (De" sheetId="45" state="visible" r:id="rId45"/>
    <sheet xmlns:r="http://schemas.openxmlformats.org/officeDocument/2006/relationships" name="Accounts Payable and Accrued _3" sheetId="46" state="visible" r:id="rId46"/>
    <sheet xmlns:r="http://schemas.openxmlformats.org/officeDocument/2006/relationships" name="Leases (Details)" sheetId="47" state="visible" r:id="rId47"/>
    <sheet xmlns:r="http://schemas.openxmlformats.org/officeDocument/2006/relationships" name="Intangible Assets - Summary (De" sheetId="48" state="visible" r:id="rId48"/>
    <sheet xmlns:r="http://schemas.openxmlformats.org/officeDocument/2006/relationships" name="Intangible Assets - Lease Amort" sheetId="49" state="visible" r:id="rId49"/>
    <sheet xmlns:r="http://schemas.openxmlformats.org/officeDocument/2006/relationships" name="Intangible Assets - Amortizatio" sheetId="50" state="visible" r:id="rId50"/>
    <sheet xmlns:r="http://schemas.openxmlformats.org/officeDocument/2006/relationships" name="Debt - Transactions (Details)" sheetId="51" state="visible" r:id="rId51"/>
    <sheet xmlns:r="http://schemas.openxmlformats.org/officeDocument/2006/relationships" name="Debt - Narrative (Details)" sheetId="52" state="visible" r:id="rId52"/>
    <sheet xmlns:r="http://schemas.openxmlformats.org/officeDocument/2006/relationships" name="Debt - Scheduled Maturities (De" sheetId="53" state="visible" r:id="rId53"/>
    <sheet xmlns:r="http://schemas.openxmlformats.org/officeDocument/2006/relationships" name="Fair Value Measurements - Non-R" sheetId="54" state="visible" r:id="rId54"/>
    <sheet xmlns:r="http://schemas.openxmlformats.org/officeDocument/2006/relationships" name="Fair Value Measurements - Not M" sheetId="55" state="visible" r:id="rId55"/>
    <sheet xmlns:r="http://schemas.openxmlformats.org/officeDocument/2006/relationships" name="Fair Value Measurements - Narra" sheetId="56" state="visible" r:id="rId56"/>
    <sheet xmlns:r="http://schemas.openxmlformats.org/officeDocument/2006/relationships" name="Income Taxes (Details)" sheetId="57" state="visible" r:id="rId57"/>
    <sheet xmlns:r="http://schemas.openxmlformats.org/officeDocument/2006/relationships" name="Segment Reporting - Narrative (" sheetId="58" state="visible" r:id="rId58"/>
    <sheet xmlns:r="http://schemas.openxmlformats.org/officeDocument/2006/relationships" name="Segment Reporting - Net Propert" sheetId="59" state="visible" r:id="rId59"/>
    <sheet xmlns:r="http://schemas.openxmlformats.org/officeDocument/2006/relationships" name="Earnings Per Share (Details)" sheetId="60" state="visible" r:id="rId60"/>
    <sheet xmlns:r="http://schemas.openxmlformats.org/officeDocument/2006/relationships" name="Share Based Compensation (Detai" sheetId="61" state="visible" r:id="rId61"/>
    <sheet xmlns:r="http://schemas.openxmlformats.org/officeDocument/2006/relationships" name="Subsequent Events (Details)" sheetId="62" state="visible" r:id="rId62"/>
    <sheet xmlns:r="http://schemas.openxmlformats.org/officeDocument/2006/relationships" name="Quarterly Supplemental Financ_3" sheetId="63" state="visible" r:id="rId63"/>
    <sheet xmlns:r="http://schemas.openxmlformats.org/officeDocument/2006/relationships" name="Schedule III Real Estate and _2" sheetId="64" state="visible" r:id="rId64"/>
  </sheets>
  <definedNames/>
  <calcPr calcId="124519" fullCalcOnLoad="1"/>
</workbook>
</file>

<file path=xl/sharedStrings.xml><?xml version="1.0" encoding="utf-8"?>
<sst xmlns="http://schemas.openxmlformats.org/spreadsheetml/2006/main" uniqueCount="596">
  <si>
    <t>Document and Entity Information - USD ($) $ in Millions</t>
  </si>
  <si>
    <t>12 Months Ended</t>
  </si>
  <si>
    <t>Dec. 31, 2018</t>
  </si>
  <si>
    <t>Mar. 21, 2019</t>
  </si>
  <si>
    <t>Jun. 29, 2018</t>
  </si>
  <si>
    <t>Document and Entity Information [Abstract]</t>
  </si>
  <si>
    <t>Entity Registrant Name</t>
  </si>
  <si>
    <t>Highlands REIT, Inc.</t>
  </si>
  <si>
    <t>Entity Central Index Key</t>
  </si>
  <si>
    <t>0001661458</t>
  </si>
  <si>
    <t>Entity Filer Category</t>
  </si>
  <si>
    <t>10-K</t>
  </si>
  <si>
    <t>Document Period End Date</t>
  </si>
  <si>
    <t>Dec. 31,
		2018</t>
  </si>
  <si>
    <t>Amendment Flag</t>
  </si>
  <si>
    <t>false</t>
  </si>
  <si>
    <t>Entity Current Reporting Status</t>
  </si>
  <si>
    <t>Yes</t>
  </si>
  <si>
    <t>Current Fiscal Year End Date</t>
  </si>
  <si>
    <t>--12-31</t>
  </si>
  <si>
    <t>Non-accelerated Filer</t>
  </si>
  <si>
    <t>Entity Well-known Seasoned Issuer</t>
  </si>
  <si>
    <t>No</t>
  </si>
  <si>
    <t>Entity Emerging Growth Company</t>
  </si>
  <si>
    <t>true</t>
  </si>
  <si>
    <t>Entity Small Business</t>
  </si>
  <si>
    <t>Entity Ex Transition Period</t>
  </si>
  <si>
    <t>Entity Shell Company</t>
  </si>
  <si>
    <t>Entity Voluntary Filers</t>
  </si>
  <si>
    <t>Entity Common Stock, Shares Outstanding</t>
  </si>
  <si>
    <t>Entity Public Float</t>
  </si>
  <si>
    <t>Document Fiscal Year Focus</t>
  </si>
  <si>
    <t>2018</t>
  </si>
  <si>
    <t>Document Fiscal Period Focus</t>
  </si>
  <si>
    <t>FY</t>
  </si>
  <si>
    <t>Consolidated Balance Sheets - USD ($) $ in Thousands</t>
  </si>
  <si>
    <t>Dec. 31, 2017</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1,161 and $850)</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t>
  </si>
  <si>
    <t xml:space="preserve"> </t>
  </si>
  <si>
    <t>Stockholders’ Equity</t>
  </si>
  <si>
    <t>Common stock, $0.01 par value, 1,000,000,000 shares authorized, 871,688,704 shares issued and outstanding as of December 31, 2018</t>
  </si>
  <si>
    <t>Additional paid-in capital</t>
  </si>
  <si>
    <t>Accumulated distributions in excess of net income</t>
  </si>
  <si>
    <t>Total stockholders’ equity</t>
  </si>
  <si>
    <t>Total liabilities and stockholders' equity</t>
  </si>
  <si>
    <t>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mbined Consolidated Statements of Operations - USD ($) $ in Thousands</t>
  </si>
  <si>
    <t>3 Months Ended</t>
  </si>
  <si>
    <t>Sep. 30, 2018</t>
  </si>
  <si>
    <t>Jun. 30, 2018</t>
  </si>
  <si>
    <t>Mar. 31, 2018</t>
  </si>
  <si>
    <t>Sep. 30, 2017</t>
  </si>
  <si>
    <t>Jun. 30, 2017</t>
  </si>
  <si>
    <t>Mar. 31, 2017</t>
  </si>
  <si>
    <t>Revenues</t>
  </si>
  <si>
    <t>Rental income</t>
  </si>
  <si>
    <t>Total revenues</t>
  </si>
  <si>
    <t>Expenses</t>
  </si>
  <si>
    <t>Property operating expenses</t>
  </si>
  <si>
    <t>Real estate taxes</t>
  </si>
  <si>
    <t>Depreciation and amortization</t>
  </si>
  <si>
    <t>General and administrative expenses</t>
  </si>
  <si>
    <t>Provision for asset impairment</t>
  </si>
  <si>
    <t>Total expenses</t>
  </si>
  <si>
    <t>Gain on sale of investment properties</t>
  </si>
  <si>
    <t>Income (loss) from operations</t>
  </si>
  <si>
    <t>Interest income</t>
  </si>
  <si>
    <t>(Loss) gain on extinguishment of debt</t>
  </si>
  <si>
    <t>Other income</t>
  </si>
  <si>
    <t>Interest expense</t>
  </si>
  <si>
    <t>Income before income taxes</t>
  </si>
  <si>
    <t>Income tax benefit (expense)</t>
  </si>
  <si>
    <t>Net income</t>
  </si>
  <si>
    <t>Net income per common share, basic and diluted (in dollars per share)</t>
  </si>
  <si>
    <t>Weighted average number of common shares outstanding, basic and diluted (in shares)</t>
  </si>
  <si>
    <t>Tenant recovery income</t>
  </si>
  <si>
    <t>Other property income</t>
  </si>
  <si>
    <t>Combined Consolidated Statements of Equity - USD ($) $ in Thousands</t>
  </si>
  <si>
    <t>Common Stock</t>
  </si>
  <si>
    <t>Additional Paid-in Capital</t>
  </si>
  <si>
    <t>Accumulated Distributions in Excess of Net Income</t>
  </si>
  <si>
    <t>Beginning balance at Dec. 31, 2016</t>
  </si>
  <si>
    <t>Beginning balance (in shares) at Dec. 31, 2016</t>
  </si>
  <si>
    <t>Share-based compensation</t>
  </si>
  <si>
    <t>Share-based compensation (in shares)</t>
  </si>
  <si>
    <t>Ending balance (in shares) at Dec. 31, 2017</t>
  </si>
  <si>
    <t>Ending balance at Dec. 31, 2017</t>
  </si>
  <si>
    <t>Ending balance (in shares) at Dec. 31, 2018</t>
  </si>
  <si>
    <t>Ending balance at Dec. 31, 2018</t>
  </si>
  <si>
    <t>Consolidated Statements of Cash Flow - USD ($) $ in Thousands</t>
  </si>
  <si>
    <t>Cash flows from operating activities:</t>
  </si>
  <si>
    <t>Adjustments to reconcile net income to net cash provided by operating activities:</t>
  </si>
  <si>
    <t>Amortization of above and below market leases, net</t>
  </si>
  <si>
    <t>Amortization of debt discounts and financing costs</t>
  </si>
  <si>
    <t>Straight-line rental income</t>
  </si>
  <si>
    <t>Loss (gain) on extinguishment of debt</t>
  </si>
  <si>
    <t>Gain on sale of investment properties, net</t>
  </si>
  <si>
    <t>Non-cash stock-based compensation expense</t>
  </si>
  <si>
    <t>Changes in assets and liabilities:</t>
  </si>
  <si>
    <t>Accounts and rents receivable, net</t>
  </si>
  <si>
    <t>Settlement of balance due from InvenTrust</t>
  </si>
  <si>
    <t>Net cash flows provided by operating activities</t>
  </si>
  <si>
    <t>Cash flows from investing activities:</t>
  </si>
  <si>
    <t>Capital expenditures and tenant improvements</t>
  </si>
  <si>
    <t>Proceeds from sale of investment properties, net</t>
  </si>
  <si>
    <t>Acquisition of investment properties</t>
  </si>
  <si>
    <t>Proceeds from insurance settlement</t>
  </si>
  <si>
    <t>Payment of leasing fees</t>
  </si>
  <si>
    <t>Net cash flows provided by investing activities</t>
  </si>
  <si>
    <t>Cash flows from financing activities:</t>
  </si>
  <si>
    <t>Payoff of mortgage debt</t>
  </si>
  <si>
    <t>Prepayment penalties on the payoff of mortgage debt</t>
  </si>
  <si>
    <t>Principal payments of mortgage debt</t>
  </si>
  <si>
    <t>Payment for tax withholding for share-based compensation</t>
  </si>
  <si>
    <t>Net cash flows used in financing activities</t>
  </si>
  <si>
    <t>Net increase (decrease) in cash and cash equivalents</t>
  </si>
  <si>
    <t>Cash, cash equivalents and restricted cash, at beginning of year</t>
  </si>
  <si>
    <t>Cash, cash equivalents and restricted cash, at end of year</t>
  </si>
  <si>
    <t>Consolidated Statements of Cash Flow - Supplemental - USD ($) $ in Thousands</t>
  </si>
  <si>
    <t>Supplemental disclosure of cash flow information:</t>
  </si>
  <si>
    <t>Cash paid for interest</t>
  </si>
  <si>
    <t>Cash paid for taxes</t>
  </si>
  <si>
    <t>Supplemental schedule of non-cash investing and financing activities:</t>
  </si>
  <si>
    <t>Non-cash accruals for capital expense and investment in development</t>
  </si>
  <si>
    <t>Mortgage loans payable and related obligations settled</t>
  </si>
  <si>
    <t>Real estate transferred to mortgage lender</t>
  </si>
  <si>
    <t>Organization</t>
  </si>
  <si>
    <t>Organization, Consolidation and Presentation of Financial Statements [Abstract]</t>
  </si>
  <si>
    <t>Organization Highlands REIT, Inc. (“Highlands”), which was formed in December 2015, is a Maryland corporation with a portfolio of office assets, industrial assets, retail assets, a correctional facility, five multi-family assets, unimproved land and a bank branch. Prior to April 28, 2016, Highlands was a wholly-owned subsidiary of InvenTrust Properties Corp. (“InvenTrust” and formerly known as Inland American Real Estate Trust, Inc.), its former parent. On April 28, 2016, Highland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Refer to Note 14 for more details. Each asset is owned by a separate legal entity, which maintains its own books and financial records, and each entity’s assets are not available to satisfy the liabilities of other affiliated entities, except as otherwise disclosed in Note 9. As of December 31, 2018 , the Company owned 15 assets and two parcels of unimproved land. As of December 31, 2017 , the Company owned 15 assets and two parcels of unimproved land.</t>
  </si>
  <si>
    <t>Summary of Significant Accounting Policies</t>
  </si>
  <si>
    <t>Accounting Policies [Abstract]</t>
  </si>
  <si>
    <t>Summary of Significant Accounting Policies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asis of Presentation The accompanying consolidated financial statements include the accounts of Highlands, as well as all of Highlands' wholly-owned subsidiaries (collectively, “the Company”). Wholly-owned subsidiaries generally consist of limited liability companies (LLCs) and limited partnerships (LPs). The effects of all significant intercompany transactions have been eliminated. For the years ended December 31, 2018 and 2017, comprehensive income equaled net income; therefore, separate consolidated statements of comprehensive income are not included in the accompanying consolidated financial statements.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re were no assets held for sale on the consolidated balance sheet as of December 31, 2018 and December 31, 2017.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During the year ended December 31, 2018, the Company identified certain assets which may have a reduction in fair market value which represented an impairment trigger, and recorded an impairment of investment properties of $4,667 on one net lease asset and one land parcel. The Company recorded $4,667 and $25,849 of impairments during the years ended December 31, 2018 and 2017, respectively. See Note 9 to the consolidated financial statements for additional information. Recently Issued Accounting Pronouncements In February 2016, the FASB issued ASU No. 2016-02, Leases (“ASU 2016-02”),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xpect to elect these practical expedients and adopt ASC 842 on January 1, 2019 using the effective date as our date of initial application. Therefore, financial information and disclosures under ASC 842 will not be provided for periods prior to January 1, 2019. The Company expects to elect the practical expedient, among others, to not separate lease and non-lease components for all qualifying leases. Due to the new standard’s narrowed definition of initial direct costs, the Company expects to expense as incurred certain lease origination costs currently capitalized and amortized to expense over the lease term. Any costs no longer qualifying as initial direct costs will result in an increase to general and administrative expense in the consolidated statements of operations in the period of adoption and prospectively. The Company does not believe this change will have a material impact on its consolidated financial statements and disclosures. As a lessee, the Company will be required to recognize a right-of-use asset and lease liability on the consolidated balance sheet of approximately $300 , which was estimated by utilizing an average discount rate of approximately 4.5% , reflecting the Company's incremental borrowing rate. These initial estimates are based on the Company’s ground lease arrangement as of December 31, 2018.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subsequent to the adoption date have an increased likelihood of being classified as either sales-type or finance-type lease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is not expected to have a material impact on the consolidated financial stat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solidated financial statements. Recently Adopted Accounting Pronouncements In May 2014,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C 606, Revenue Recognition, became effective for us on January 1, 2018. The Company elected the modified retrospective method of adoption, but determined that there was no cumulative adjustment to be recorded in connection with the adoption of ASC 606. We have evaluated all of our revenue streams to identify which of our revenue streams would be subject to the provisions of ASC 606 and any differences in the timing, measurement or presentation of revenue recognition. In evaluating our revenue streams, substantially all of our revenues result from leasing transactions that are not within the scope of the new standard and will be governed by the recently issued leasing guidance, ASU No. 2016-02, which is discussed above and will not be effective until January 1, 2019. As a result, the Company has concluded that the adoption of ASC 606 did not have a material impact on the process for, timing of, and presentation and disclosure of revenue recognition from contracts with tenants and other customers. In August 2016, the FASB issued ASU No. 2016-15, Classification of Certain Cash Receipts and Cash Payments. ASU No.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impact to the consolidated financial statements, in conjunction with the adoption of ASU No. 2016-18 discussed below, is the presentation of cash outflows of $1,158 and $7,191 classified as financing activities, that were previously included as operating activities, within the consolidated statement of cash flow for the year ended December 31, 2018 and 2017, respectively.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solidated statement of cash flow. The Company is required to escrow cash balances for specific uses stipulated by certain of its lenders and other various agreements. As of December 31, 2018 and December 31, 2017, the Company’s cash balances restricted for these uses were $3,229 and $2,155 , respectively. The inclusion of restricted cash increased cash, cash equivalents and restricted cash, at the beginning of the year, in the consolidated statement of cash flow by $2,155 and $7,034 as of January 1, 2018 and 2017, respectively, and cash, cash equivalents and restricted cash, at end of the year, by $3,229 and $2,155 , as of December 31, 2018 and 2017, respectively. December 31, 2018 December 31, 2017 Cash and cash equivalents $ 80,512 $ 53,852 Restricted cash 3,229 2,155 Total cash, cash equivalents and restricted cash $ 83,741 $ 56,007 In January 2017, the FASB issued ASU No. 2017-01, Business Combinations (AS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solidated financial statements. In May 2017, the FASB issued ASU No. 2017-09, Compensation-Stock Compensation (Topic 718), Scope of Modification Accounting. ASU No.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early adoption of ASU No. 2017-09 in 2017 did not have a material impact on the consolidated financial statements.</t>
  </si>
  <si>
    <t>Acquired Assets</t>
  </si>
  <si>
    <t>Asset Acquisitions [Abstract]</t>
  </si>
  <si>
    <t>Acquired Assets The Company records identifiable assets and liabilities acquired at fair value. During the twelve months ended December 31, 2018 , the Company acquired three multi-family assets for a gross acquisition price of $35.8 million. Under ASU No. 2017-01, the Company determined these transactions should be accounted for as asset acquisitions. Accordingly, the Company capitalized transaction costs of approximately $240 . The following table reflects the properties acquired during the year ended December 31, 2018 . Property Location Acquisition Date Gross Acquisition Price The Lafayette Denver, CO 5/15/2018 $ 9,525 1620 Central Street Evanston, IL 8/22/2018 20,500 Kenilworth Court Denver, CO 9/12/2018 5,750 $ 35,775 During the year ended December 31, 2017 , the Company acquired two buildings for a gross acquisition price of $19,702 . Although acquired in a single transaction on August 21, 2017, the special purpose entity that now owns these assets contains the operations of the two distinct multi-family assets, Buerger Brothers Lofts and Chamber Lofts which are managed independently, and have been determined by management to be accounted for as two distinct assets. The Company capitalized transaction costs of approximately $100 during the year ended December 31, 2017 .</t>
  </si>
  <si>
    <t>Disposed Assets</t>
  </si>
  <si>
    <t>Discontinued Operations and Disposal Groups [Abstract]</t>
  </si>
  <si>
    <t>Disposed Assets The following table reflects the property dispositions during the year ended December 31, 2018 . Property Location Date Gross Disposition Price Buckhorn Plaza (partial lot sale) Bloomsburg, PA 2/8/2018 $ 60 Rolling Plains (correctional facility) Haskell, TX 8/7/2018 3,600 Triangle Center (1) Longview, WA 9/24/2018 38,340 Bridgeside Point Pittsburgh, PA 12/28/2018 38,500 $ 80,500 (1) Mortgage debt in the amount of $19,479 was paid off with the proceeds from the sale. On April 10, 2017, the Company conveyed its Dulles Executive Plaza asset to its lenders via a deed of assumption and the non-recourse Commercial Mortgage-Backed Security (“CMBS”) debt was fully extinguished. Upon conveyance of the asset, the Company was fully released from its nonrecourse indebtedness and had no further continuing obligations to the lender. The Company recognized a gain on extinguishment of debt in the amount of $4,514 for the year ended December 31, 2017 . On April 20, 2017, the AT&amp;T-Hoffman Estates asset was sold via sheriff's sale as part of the foreclosure process, which was approved by the court on May 18, 2017. The court-appointed receiver was discharged on July 6, 2017. As a result of the foreclosure sale, the Company satisfied its nonrecourse indebtedness and had no further continuing obligations to the lender. The Company recognized a gain on extinguishment of debt in the amount of $112,600 for the year ended December 31, 2017 . On August 22, 2017, the AT&amp;T-St. Louis asset was sold via sheriff's sale as part of the foreclosure process. As a result of the foreclosure sale, the Company satisfied its nonrecourse indebtedness and had no further continuing obligations to the lender. The Company recognized a gain on extinguishment of debt in the amount of $77,467 for the year ended December 31, 2017 . For the year ended December 31, 2017 , the Company recorded a gain on extinguishment of debt of $194,581 . The Company sold one multi-tenant office asset and two land parcels during the year ended December 31, 2017 for an aggregate gross disposition price of $39,415 . The table below reflects sales activity for the year ended December 31, 2017 for the three assets included in the consolidated statements of operations. Property Location Date Gross Disposition Price Denver Highlands Denver, CO 10/16/2017 $ 8,000 Sand Lake land Orlando, FL 10/26/2017 27,500 North Pointe land Hanahan, SC 11/30/2017 3,915 $ 39,415 For the years ended December 31, 2018 and 2017 , the Company recorded a gain on the sale of investment properties of $ 27,863 and $8,674 , respectively.</t>
  </si>
  <si>
    <t>Accounts Payable and Accrued Expenses</t>
  </si>
  <si>
    <t>Payables and Accruals [Abstract]</t>
  </si>
  <si>
    <t>Accounts Payable and Accrued Expenses Accounts payable and accrued expenses consist of the following: Year Ended December 31, 2018 2017 Accrued real estate taxes $ 5,669 $ 6,488 Accrued compensation 3,232 1,919 Accrued interest payable 119 206 Other accrued expenses 2,633 2,435 Total accounts payable and accrued expenses $ 11,653 $ 11,048</t>
  </si>
  <si>
    <t>Leases</t>
  </si>
  <si>
    <t>Leases [Abstract]</t>
  </si>
  <si>
    <t>Leases Operating Leases Minimum lease payments to be received under operating leases, assuming no expiring leases are renewed, are as follows: For the Year Ended December 31, Minimum Lease Payment 2019 $ 29,214 2020 17,418 2021 14,014 2022 11,423 2023 10,358 Thereafter 36,357 Total $ 118,784 The remaining lease terms range from one year to fifteen years. The majority of the revenue from the Company’s asset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Under leases where all expenses are paid by the landlord, subject to reimbursement by the tenant, the expenses are included within property operating expenses and reimbursements are included in tenant recovery income on the consolidated statements of operations. Approximately 23.0% of our revenue for the year ended December 31, 2018 is derived from a net lease with The GEO Group, Inc. on our Hudson correctional facility asset, which lease expires in January of 2020. There is no assurance that we will be able to re-lease these assets at comparable rates or on comparable terms, or at all.</t>
  </si>
  <si>
    <t>Intangible Assets</t>
  </si>
  <si>
    <t>Goodwill and Intangible Assets Disclosure [Abstract]</t>
  </si>
  <si>
    <t>Intangible Assets The following table summarizes the Company's identified intangible assets and intangible liabilities as of December 31, 2018 and 2017 . Balance as of December 31, 2018 2017 Intangible Assets: Acquired in-place lease $ 19,884 $ 18,903 Acquired above market lease 127 127 Accumulated amortization (19,603 ) (18,469 ) Intangible assets, net $ 408 $ 561 Intangible liabilities: Acquired below market lease 8,106 8,106 Accumulated amortization (5,102 ) (4,693 ) Intangible Liabilities, net $ 3,004 $ 3,413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property income. Amortization pertaining to the above market lease costs was applied as a reduction to other property income. Amortization pertaining to the below market lease costs was applied as an increase to other property income. The portion of the purchase price allocated to acquired in-place lease intangibles is amortized on a straight line basis over the life of the related lease and is recorded as amortization expense. The following table summarizes the amortization related to acquired above and below market lease costs and acquired in-place lease intangibles for the years ended December 31, 2018 and 2017 . For the years ended December 31, 2018 2017 Amortization of: Acquired above market lease $ (2 ) $ (2 ) Acquired below market lease 409 418 Net rental income increase $ 407 $ 416 Acquired in-place lease intangibles $ 735 $ 2,997 The following table presents the amortization during the next five years and thereafter related to intangible assets and liabilities as of December 31, 2018 . 2019 2020 2021 2022 2023 Thereafter Total Amortization of: Acquired above market lease $ (2 ) $ (2 ) $ (1 ) $ (1 ) $ (1 ) $ (4 ) $ (11 ) Acquired below market lease 379 313 297 297 297 1,421 3,004 Net rental income increase $ 377 $ 311 $ 296 $ 296 $ 296 $ 1,417 $ 2,993 Acquired in-place lease intangibles $ 397 $ — $ — $ — $ — $ — $ 397</t>
  </si>
  <si>
    <t>Debt</t>
  </si>
  <si>
    <t>Debt Disclosure [Abstract]</t>
  </si>
  <si>
    <t>Debt During the years ended December 31, 2018 and 2017 , the following principal debt transactions occurred: Balance at December 31, 2016 $ 381,981 Transfer of mortgages payable to lenders (289,611 ) Paydown of debt (36,484 ) Balance at December 31, 2017 $ 55,886 Paydown of debt (20,443 ) Balance at December 31, 2018 $ 35.443 Mortgages Payable Mortgage loans outstanding as of December 31, 2018 and December 31, 2017 , net of unamortized deferred financing costs, were $34,953 and $55,273 , respectively, and had a weighted average interest rate of 4.74% and 4.92% per annum, respectively. Deferred financing costs, net, as of December 31, 2018 and December 31, 2017 were $490 and $613 , respectively. As of December 31, 2018 , scheduled maturities for the Company’s outstanding mortgage indebtedness had various due dates through December 2026, as follows: For the year ended December 31, As of December 31, 2018 Weighted average interest rate 2019 $ — — % 2020 — — % 2021 — — % 2022 9,365 5.24 % Thereafter 26,078 4.56 % Total $ 35,443 4.74 % The Company's ability to pay off mortgages when they become due is dependent upon the Company's ability either to refinance the related mortgage debt or to sell the related asset. With respect to each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December 31, 2018 and December 31, 2017 , no debt was recourse to the Company, although Highlands or its subsidiaries may act as guarantor under customary, non-recourse carve-out clauses in our wholly-owned property-owning subsidiaries' mortgage loans. Some of the mortgage loans require compliance with certain covenants, such as debt service ratios, investment restrictions and distribution limitations. As of December 31, 2018 and December 31, 2017 , the Company is in compliance with such covenants in all material respects.</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year ended December 31, 2018 , the Company identified certain assets which may have a reduction in the expected holding period or a reduction in fair market value which represented an impairment trigger, and recorded an impairment of investment properties of $4,667 on one net lease asset and one land parcel. The following table presents these assets measured at fair value on a nonrecurring basis as of December 31, 2018 aggregated by the level within the fair value hierarchy in which those measurements fall. Methods and assumptions used to estimate the fair value of these assets are described after the table. Fair Value Level 1 Level 2 Level 3 Total Provision for impairment December 31, 2018 Investment Properties — — $ 19,225 $ 19,225 $ 4,667 (a) The estimate of fair value of the land parcel and net lease asset was based on recent negotiations for the sale of these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4.0% to 10.5% and discount rates ranging from 5.3% to 11.0% were utilized in the models and are based upon observable rates that the Company believes to be within a reasonable range of current market rates. During the year ended December 31, 2017 , the Company identified certain assets which may have a reduction in the expected holding period, a reduction in occupancy or a reduction in fair market value which represented an impairment trigger, and recorded an impairment of investment properties of $25,849 on one net lease asset, one land parcel and one multi-tenant office asset. The following table presents these assets measured at fair value on a nonrecurring basis as of December 31, 2017 aggregated by the level within the fair value hierarchy in which those measurements fall. Methods and assumptions used to estimate the fair value of these assets are described after the table. Fair Value Level 1 Level 2 Level 3 Total Provision for impairment December 31, 2017 Investment Properties — — $ 33,257 (a) $ 33,257 $ 25,849 (a) The estimate of fair value of the land parcel and retail asset was based on recent negotiations for the sale of these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5.50% to 10.50% and discount rates ranging from 7.00% to 13.50% were utilized in the models and are based upon observable rates that the Company believes to be within a reasonable range of current market rates. Financial Instruments Not Measured at Fair Value The table below represents the fair value of financial instruments presented at carrying values in the consolidated financial statements as of December 31, 2018 and as of December 31, 2017 . December 31, 2018 December 31, 2017 Carrying Value Estimated Fair Value Carrying Value Estimated Fair Value Mortgages payable $ 35,443 $ 35,222 $ 55,886 $ 56,862 The Company estimates the fair value of its debt instruments using a weighted average market effective interest rate of 4.70% and 4.35% per annum as of December 31, 2018 and December 31, 2017 , respectively.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18% to 5.03% and 4.10% to 4.92% as of December 31, 2018 and December 31, 2017 , respectively. The fair value estimate of the unsecured credit facility approximated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s taxed and operates in a manner that will allow the Company continue to qualify as a REIT for U.S. federal income tax purposes beginning with the Company’s short taxable year commencing immediately prior to the Company’s separation from InvenTrust and ending on December 31, 2016. So long as it maintains its qualification as a REIT, the Company generally will not be subject to U.S.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U.S. federal income and excise taxes on its undistributed income. MB REIT is currently disregarded as a separate entity from the Company for U.S. federal income tax purposes and is a QRS of the Company. All assets, liabilities and items of income, deduction and credit of MB REIT are treated for U.S. federal income tax purposes as those of the Company. During the years ended December 31, 2018 and 2017 , respectively, an income tax benefit of $155 and expense of $148 , was included on the consolidated statements of operations. The Company accrues excise tax, if any, on estimated excess taxable income as taxable income is earned. For the twelve months ended December 31, 2018 and 2017 , there was $0 and $155 U.S. federal excise tax accrual recorded. In December 2017, the President signed into law H.R. 1, informally titled the Tax Cuts and Jobs Act. The Company conducted a review of the impact to Highlands and determined there was no impact to the Company's accounting for the income tax as of December 31, 2018. Uncertain Tax Positions The Company had no unrecognized tax benefits as of or during the two year period ended December 31, 2018 . The Company expects no significant increases or decreases in unrecognized tax benefits due to changes in tax positions within one year of December 31, 2018 . The Company has no material interest or penalties relating to income taxes recognized in the consolidated statements of operations for the years ended December 31, 2018 and 2017 or in the consolidated balance sheets as of December 31, 2018 and 2017 . As of December 31, 2018 , the Company's, including its predecessors', 2017 , 2016 and 2015 tax years remain subject to examination by U.S. and various state tax jurisdictions.</t>
  </si>
  <si>
    <t>Segment Reporting</t>
  </si>
  <si>
    <t>Segment Reporting [Abstract]</t>
  </si>
  <si>
    <t>Segment Reporting GAAP has established guidance for reporting information about a company’s operating segments. The Company monitors and reviews its segment reporting structure in accordance guidance under Financial Accounting Standards Board (“FASB”) Accounting Standards Codification (“ASC”) Topic 280, Segment Reporting (“ASC 280”) to determine whether any changes have occurred that would impact its reportable segments. In the fiscal year ended December 31, 2018, as a result of the evolution of the Company’s operations and asset acquisitions, the Company has determined it no longer operates in three operating segments. The Company has concluded its multi-family assets, previously included in other, now represent one operating segment. As a result of this change in the Company’s segment reporting, the Company currently has four business segments, consisting of (i) net lease, (ii) retail, (iii) multi-tenant office and (iv) multi-family. The net lease segment consists of single-tenant office and industrial assets, as well as the Company’s correctional facility. The Company’s unimproved land assets are presented below in Other. The following table summarizes net property operations income by segment for the year ended December 31, 2018 . Total Net Lease Retail Multi-Tenant Office Multi-family Other Rental income $ 34,966 $ 12,478 $ 15,814 $ 4,394 $ 2,280 $ — Tenant recovery income 7,795 247 7,312 132 104 — Other property income 748 — 39 523 186 — Total income 43,509 12,725 23,165 5,049 2,570 — Operating expenses 13,920 577 9,461 2,702 1,063 117 Net operating income (loss) $ 29,589 $ 12,148 $ 13,704 $ 2,347 $ 1,507 $ (117 ) Non-allocated expenses (a) (24,781 ) Other income and expenses (b) (1,877 ) Provision for asset impairment (c) (4,667 ) Gain on sale of investment properties (d) 27,863 Loss on extinguishment of debt (e) (1,199 ) Net income $ 24,928 Balance Sheet Data Real estate assets, net (f) $ 242,144 $ 36,317 $ 113,853 $ 28,337 $ 54,159 $ 9,478 Non-segmented assets (g) 93,836 Total assets 335,980 Capital expenditures $ 4,251 $ — $ 676 $ 3,547 $ 35 $ (7 ) (a) Non-allocated expenses consists of general and administrative expenses and depreciation and amortization. (b) Other income and expenses consists of interest income, other income, interest expense, and income tax benefit. (c) Provision for asset impairment includes $4,667 related to one net lease asset and one land parcel. (d) Gain on the sale of investment properties is related to one retail asset, one multi-tenant office asset and one other asset. (e) Loss on extinguishment of debt is related to prepayment penalties on the payoff of mortgage debt (f) Real estate assets include intangible assets, net of amortization. (g) Non-segmented assets include cash and cash equivalents, restricted cash and escrows, accounts and rents receivable and deferred costs and other assets. The following table summarizes net property operations income by segment for the year ended December 31, 2017 . Total Net Lease Retail Multi-Tenant Office Multi-family Other Rental income $ 47,115 $ 23,207 $ 16,536 $ 6,962 $ 410 $ — Tenant recovery income 7,342 289 7,098 (117 ) 28 44 Other property income 1,005 60 423 383 111 28 Total income 55,462 23,556 24,057 7,228 549 72 Operating expenses and real estate taxes 18,291 3,702 9,134 3,782 241 1,432 Net operating income (loss) $ 37,171 $ 19,854 $ 14,923 $ 3,446 $ 308 $ (1,360 ) Non-allocated expenses (a) (28,149 ) Other income and expenses (b) (12,429 ) Provision for asset impairment (c) (25,849 ) Gain on sale of investment properties (d) 8,674 Gain on extinguishment of debt (e) 194,581 Net income $ 173,999 Balance Sheet Data Real estate assets, net (f) $ 266,483 $ 42,671 $ 147,971 $ 46,791 $ 19,428 $ 9,622 Non-segmented assets (g) $ 63,134 Total assets $ 329,617 Capital expenditures $ 8,833 $ — $ 1,279 $ 7,381 $ — $ 173 (a) Non-allocated expenses consists of general and administrative expenses and depreciation and amortization. (b) Other income and expenses consists of interest income, other income, interest expense, and income tax expense. (c) Provision for asset impairment includes $25,849 related to one multi-tenant office asset, one net lease asset, and one land parcel. (d) Gain on sale of investment properties is related to the disposition of two land parcels and one multi-tenant office asset. (e) Gain on extinguishment of debt is related to two net lease and one multi-tenant office asset. (f) Real estate assets include intangible assets, net of amortization. (g) Non-segmented assets include cash and cash equivalents, restricted cash and escrows, accounts and rents receivable, and deferred costs and other assets. The above table has been presented to conform to the current year segment presentation. Multi-family assets were previously included in Other.</t>
  </si>
  <si>
    <t>Earnings Per Share</t>
  </si>
  <si>
    <t>Earnings Per Share [Abstract]</t>
  </si>
  <si>
    <t>Earnings Per Share Basic earnings per common share is calculated by dividing net income by the weighted-average number of common shares outstanding during the period. Diluted earnings per common share is calculated by dividing net income by the weighted-average number of common shares outstanding during the period, plus any additional common shares that would have been outstanding if the dilutive potential common shares had been issued. The following table reconciles net income attributable to the Company to basic and diluted EPS (in thousands, except share and per share data): Year Ended December 31, 2018 2017 Numerator: Net income $ 24,928 $ 173,999 Denominator: Weighted average shares outstanding - basic and diluted 871,177,934 867,687,575 Basic and diluted income per share: Net income per common share $ 0.03 $ 0.20</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year ended December 31, 2018 , the Company has granted 5,924,244 of fully vested shares of common stock with an aggregate value of $1,955 based on an estimated fair value per share of $0.33 . Additionally, pursuant to an employment agreement with one of its executive officers, the Company has granted shares with an aggregate value of $700 that will fully vest on or before March 15, 2019 , subject to the applicable executive's continued employment with the Company through the vest date. Under the guidance of ASC 718, during the year ended December 31, 2017, 1,940,476 shares of common stock awards granted were treated as a modification of the terms of the original awards for two of the Company’s executive officers, resulting in an increase in compensation expense of $650 at the modification date. Under the Incentive Award Plan, the Company is authorized to grant up to 43,000,000 shares of the Company's common stock pursuant to awards under the plan. At December 31, 2018 , 25,565,439 shares were available for future issuance under the Incentive Award Plan. A summary of the Company's stock awards activity as of December 31, 2018 is as follows: Non-Vested stock awards Stock Awards Weighted Average Grant Date Fair Value Balance at January 1, 2018 — $ — Granted 8,045,456 0.33 Vested (5,924,244 ) 0.33 Forfeited — — Balance at December 31, 2018 2,121,212 $ 0.33 The Company recognized stock-based compensation expense for the years ended December 31, 2018 and 2017 of $2,497 and $1,438 , respectively, related to the Incentive Award Plan. At December 31, 2018 , there was approximately $158 of estimated unrecognized compensation expense related to these awards. For the years ended December 31, 2018 and 2017, the Company paid $876 and $994 , respectively, related to tax withholding for share-based compensation. The Company repurchased and retired 116,334 of fully vested shares previously awarded to an employee pursuant to a separation agreement during the first quarter of 2018. The shares were repurchased for $0.33 per share, which was based on the Company's estimated share value as of December 31, 2017.</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InvenTrust’s or MB REIT’s failure to maintain its qualification as a REIT for any taxable year ending on or before December 31, 2016.</t>
  </si>
  <si>
    <t>Subsequent Events</t>
  </si>
  <si>
    <t>Subsequent Events [Abstract]</t>
  </si>
  <si>
    <t>Subsequent Events Acquisition of The Detroit Terraces On January 8, 2019 , we completed the acquisition of The Detroit Apartments and Detroit Terraces, two adjacent apartment buildings with 80 units, located in Denver, Colorado, for a gross acquisition price of $19.0 million . Agreement of Purchase and Sale for Lincoln Mall On February 13, 2019, as reported in our Current Report on Form 8-K filed with the SEC on February 13, 2019, the Company, through MB Lincoln Mall, L.L.C. (the “Seller”), a wholly-owned subsidiary of the Company, entered into an Agreement of Purchase and Sale (the “Agreement”) with an affiliate of Acadia Strategic Opportunity Fund V LLC (the “Purchaser”), an unaffiliated third-party buyer. Pursuant to the Agreement, the Seller will sell certain property located in Lincoln, Rhode Island commonly known as the “Lincoln Center” to the Purchaser for a gross sale price of $57.0 million , subject to certain adjustments and prorations described in the Agreement. The Agreement contains customary representations and warranties, which survive the closing of the sale for a period of nine months. Pursuant to the Agreement, the Seller’s aggregate liability to the Purchaser for claims for any breaches of any representations or warranties of the Seller is limited to no more than $1.425 million and subject to a deductible of $50,000 . Purchaser deposited $2.0 million in earnest money into escrow on February 19, 2019 . The earnest money is fully-refundable to the Purchaser prior to the expiration of the Purchaser’s due diligence period. Upon the expiration of the due diligence period, the earnest money is non-refundable except where, among other things, the Seller defaults in the performance of any of its obligations under the Agreement. If the Seller so defaults, the Purchaser would have the option to terminate the Agreement and, in addition to seeking repayment of the earnest money, the Purchaser may seek reimbursement of its actual third-party costs and expenses not to exceed $100,000 . Under the Agreement, the closing of the sale is scheduled to occur ten business days following the expiration of the Purchaser’s due diligence period (which may be extended under certain circumstances), subject to the Purchaser’s ability to delay the closing for up to an additional ten business days and further subject to the satisfaction of the closing conditions set forth in the Agreement. The asset has been classified as net investment properties as of December 31, 2018 with a net book value of approximately $45.5 million . Credit Agreement On February 15, 2019 , as reported in our Current Report on Form 8-K filed with the SEC on February 21, 2019, the Company entered into a Credit Agreement (the “Credit Agreement”) by and among the Company, as borrower, The Huntington National Bank (“HNB”), individually and as administrative agent, issuing lender, lead arranger, book manager and syndication agent, and certain other lenders thereunder. The Credit Agreement provides for (i) a secured revolving credit facility (the “Revolving Credit Facility”) with revolving commitments in an aggregate principal amount of $50.0 million , including a letter of credit subfacility for 10% of the then available revolving commitments, and (ii) a secured term loan credit facility (the “Term Loan Facility” and together with the Revolving Credit Facility, the “Credit Facility”) with term loan commitments in an aggregate principal amount of $50.0 million . The Credit Agreement provides that, subject to customary conditions, including obtaining lender commitments and compliance with its financial maintenance covenants under the Credit Agreement, the Company may seek to increase the aggregate lending commitments under the Credit Agreement by up to $100 million , with such increase in total lending commitments to be allocated to increasing the revolving commitments and/or establishing one or more new tranches of term loans at the Company’s request. The Company currently expects to use borrowings under the Credit Facility for working capital purposes, which may include repayment of indebtedness, capital expenditures, lease up costs, redevelopment costs, property acquisitions and other general corporate purposes. In connection with entering into the Credit Facility, the Company borrowed $30.0 million under the Term Loan Facility. The Revolving Credit Facility has a maturity date of February 15, 2022, but can be extended at the Company’s option for two additional one -year periods conditioned on, among other things, payment of a 15-basis points extension fee upon each such extension. The Term Loan Facility has a maturity date of February 15, 2024. The Company is permitted to prepay all or any portion of the loans under the Credit Facility prior to maturity without premium or penalty, subject to reimbursement of any LIBOR breakage costs of the lenders. The interest rates applicable to loans under the Revolving Credit Facility are, at the Company’s option, equal to either a base rate plus a margin ranging from 1.0% to 1.3% per annum or LIBOR plus a margin ranging from 2.0% to 2.3% per annum based on the debt to assets ratio of the Company and its consolidated subsidiaries. The interest rates applicable to loans under the Term Loan Facility are, at the Company’s option, equal to either a base rate plus a margin ranging from 0.9% to 1.2% per annum or LIBOR plus a margin ranging from 1.9% to 2.2% per annum based on the debt to assets ratio of the Company and its consolidated subsidiaries. In addition, the Company will pay (a) an unused facility fee on the revolving commitments under the Revolving Credit Facility ranging from 0.15% to 0.25% per annum, calculated daily based on the average unused commitments under the Revolving Credit Facility, and (b) with respect to any amount of the Term Loan Facility that remains undrawn during the period beginning thirty (30) days after the execution of the Credit Agreement and ending one year after execution of the Credit Agreement, an unused facility fee of 0.25% per annum, calculated daily based on the undrawn portion of the Term Loan Facility. The Credit Facility is guaranteed, jointly and severally, by certain subsidiaries of the Company (the “Subsidiary Guarantors”), and is secured by a pledge of equity interests in the Subsidiary Guarantors. The Credit Agreement contains customary covenants that, among other things, restrict, subject to certain exceptions, the ability of the Company and its subsidiaries to incur indebtedness, grant liens on their assets, make certain types of investments, engage in acquisitions, mergers or consolidations, sell assets, enter into hedging transactions, enter into certain transactions with affiliates and make distributions. The Credit Agreement requires the Company to comply with financial maintenance covenants to be tested quarterly, including a maximum debt to asset value ratio, a minimum fixed charge coverage ratio, a minimum tangible net worth, a maximum variable rate debt to asset value ratio, a prohibition on recourse debt and a maximum amount of cross-collateralized non-recourse debt. The Credit Agreement also contains certain covenants around the value and diversity of the properties owned by the Subsidiary Guarantors. The Credit Agreement also contains certain customary events of default, including the failure to make timely payments under the Credit Facility or other material indebtedness, the failure to satisfy certain covenants and specified events of bankruptcy and insolvency.</t>
  </si>
  <si>
    <t>Quarterly Supplemental Financial Information (unaudited)</t>
  </si>
  <si>
    <t>Quarterly Financial Information Disclosure [Abstract]</t>
  </si>
  <si>
    <t>Quarterly Supplemental Financial Information (unaudited) The following represents the results of operations, for each quarterly period, during 2018 and 2017 . For the Quarter Ended March 31, 2018 June 30, 2018 September 30, 2018 December 31, 2018 Total revenues $ 10,645 $ 10,823 $ 11,649 $ 10,392 Property operating expenses 2,304 1,991 2,353 2,244 Real estate taxes 1,474 766 1,388 1,400 Depreciation and amortization 3,131 3,216 3,406 2,425 General and administrative expenses 4,179 3,004 2,594 2,826 Provision for asset impairment — — — 4,667 Total expenses 11,088 8,977 9,741 13,562 Gain on sale of investment properties 25 — 12,276 15,562 Income (loss) from operations (418 ) 1,846 14,184 12,392 Interest income 133 157 81 126 Loss on extinguishment of debt — — (1,199 ) — Other income — — 23 7 Interest expense (706 ) (708 ) (700 ) (445 ) (Loss) income before income taxes (991 ) 1,295 12,389 12,080 Income tax benefit 155 — — — Net (loss) income (836 ) 1,295 12,389 12,080 Net (loss) income per common share, basic and diluted $ 0.00 $ 0.00 $ 0.01 $ 0.01 Weighted average number of common shares outstanding, basic and diluted (a) 870,102,100 871,427,298 871,537,188 871,624,475 For the Quarter Ended March 31, 2017 June 30, 2017 September 30, 2017 December 31, 2017 Total revenues $ 16,835 $ 14,884 $ 13,003 $ 10,740 Property operating expenses 3,186 2,801 2,395 2,489 Real estate taxes 3,461 1,094 1,352 1,513 Depreciation and amortization 5,624 4,876 3,288 3,437 General and administrative expenses 4,078 2,596 2,089 2,161 Provision for asset impairment — 712 485 24,652 Total expenses 16,349 12,079 9,609 34,252 Operating income (loss) 486 2,805 3,394 (23,512 ) Interest income 40 16 18 82 (Loss) gain on sale of investment properties (3 ) — (29 ) 8,706 Gain on extinguishment of debt — 116,900 77,466 215 Other income (loss) 3 3 1,489 (44 ) Interest expense (7,365 ) (4,324 ) (1,542 ) (657 ) (Loss) income before income taxes (6,838 ) 115,400 80,796 (15,211 ) Income tax (benefit) expense (2 ) 9 — (155 ) Net (loss) income (6,840 ) 115,409 80,796 (15,366 ) Net (loss) income per common share, basic and diluted $ (0.01 ) $ 0.13 $ 0.09 $ (0.02 ) Weighted average number of common shares outstanding, basic and diluted (a) 865,591,047 868,272,875 868,423,581 868,423,581 (a) Quarterly income per common share amounts may not total the annual amounts due to rounding and the changes in number of weighted common shares outstanding.</t>
  </si>
  <si>
    <t>Schedule III Real Estate and Accumulated Depreciation</t>
  </si>
  <si>
    <t>SEC Schedule, 12-28, Real Estate Companies, Investment in Real Estate and Accumulated Depreciation Disclosure [Abstract]</t>
  </si>
  <si>
    <t xml:space="preserve"> Initial Cost (A) Gross amount at which carried at end of period Encumbrance Land Buildings and Improvements Adjustments to Land Basis (B) Adjustments to Building Basis (B) Land and Improvements Buildings and Improvements Total (C) Accumulated Depreciation (D,E) Date of Completion of Construction or Acquisition Retail BUCKHORN PLAZA 10,317 1,651 11,770 (35 ) 2,146 1,616 13,916 15,531 6,155 2006 Bloomsburg, PA LINCOLN MALL 11,000 50,395 9,063 11,000 59,456 70,457 24,941 2006 Lincoln, RI SHERMAN PLAZA 9,655 30,982 9,724 9,655 40,706 50,361 16,596 2006 Evanston, IL STATE STREET MARKET 9,365 3,950 14,184 1,821 3,950 16,006 19,956 7,340 2006 Rockford, IL THE MARKET AT HILLIARD 15,761 4,432 13,308 3,397 4,432 16,705 21,137 7,224 2005 Hilliard, OH Net Lease CITIZENS (CFG) RHODE ISLAND 1,278 3,817 (702 ) (2,947 ) 576 870 1,446 196 1970 Providence, RI ATLAS - ST PAUL 3,890 10,093 3,890 10,093 13,983 3,974 2007 St. Paul, MN ATLAS-NEW ULM 900 9,359 900 9,359 10,259 3,691 2007 New Ulm, MN HUDSON CORRECTIONAL FACILITY 1,382 (908 ) 18,017 474 18,017 18,491 — 2009 Hudson, CO Initial Cost (A) Gross amount at which carried at end of period Encumbrance Land Buildings and Improvements Adjustments to Land Basis (B) Adjustments to Building Basis (B) Land and Improvements Buildings and Improvements Total (C) Accumulated Depreciation (D,E) Date of Completion of Construction or Acquisition Multi-tenant office TRIMBLE I 12,732 10,045 5,784 12,732 15,829 28,561 1,629 2013 San Jose, CA Multi-family BUERGER BROTHER LOFTS 3,117 7,114 2 3,117 7,123 10,240 344 2017 Denver, CO CHAMBER LOFTS 2,797 6,388 8 2,797 6,388 9,185 310 2017 Denver, CO THE LAFAYETTE 2,457 7,067 2,457 7,067 9,524 156 2018 Denver, CO KENILWORTH COURT 2,496 3,203 2,496 3,203 5,699 34 2018 Denver, CO 1620 CENTRAL STREET 3,075 17,140 3,075 17,140 20,215 228 2018 Evanston, IL Other PALAZZO DEL LAGO 8,938 19 8,938 19 8,957 4 2010 Orlando, FL RDU Land 1,220 (695 ) 525 525 2015 Raleigh, NC Totals $ 35,443 $ 74,970 $ 194,865 $ (2,340 ) $ 47,034 $ 72,630 $ 241,897 $ 314,527 $ 72,822 Notes to Schedule III: The Company had $32 of assets included in construction in progress at December 31, 2018 , which have been omitted from the prior table. The aggregate cost of real estate owned at December 31, 2018 for U.S. federal income tax purposes was approximately $381,647 (unaudited). (A) The initial cost to the Company represents the original purchase price of the asset, including amounts incurred subsequent to acquisition which were contemplated at the time the asset was acquired. (B) Adjustments to basis include provisions for asset impairments, partial dispositions and costs capitalized subsequent to acquisitions. (C) Reconciliation of real estate owned: 2018 2017 Balance at January 1 $ 375,367 $ 515,049 Acquisitions and capital improvements 38,303 27,740 Dispositions and write-offs (73,105 ) (157,872 ) Asset impairments (26,038 ) (9,550 ) Balance at December 31, $ 314,527 $ 375,367 (D) Reconciliation of accumulated depreciation: 2018 2017 Balance at January 1 $ 109,928 $ 84,651 Depreciation expense 10,984 13,430 Dispositions and write-offs (26,720 ) (4,452 ) Asset impairments (21,370 ) 16,299 Balance at December 31, $ 72,822 $ 109,928 (E) Depreciation is computed based upon the following estimated lives: Buildings and improvements 30 years Tenant improvements Life of the lease Furniture, fixtures, &amp; equipment 5-15 years</t>
  </si>
  <si>
    <t>Summary of Significant Accounting Policies (Policies)</t>
  </si>
  <si>
    <t>Basis of Presentation</t>
  </si>
  <si>
    <t>Basis of Presentation The accompanying consolidated financial statements include the accounts of Highlands, as well as all of Highlands' wholly-owned subsidiaries (collectively, “the Company”). Wholly-owned subsidiaries generally consist of limited liability companies (LLCs) and limited partnerships (LPs). The effects of all significant intercompany transactions have been eliminated. For the years ended December 31, 2018 and 2017, comprehensive income equaled net income; therefore, separate consolidated statements of comprehensive income are not included in the accompanying consolidated financial statements.</t>
  </si>
  <si>
    <t>Revenue Recognition</t>
  </si>
  <si>
    <t xml:space="preserve">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t>
  </si>
  <si>
    <t>Capitalization and Depreciation</t>
  </si>
  <si>
    <t>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t>
  </si>
  <si>
    <t>Assets Held for Sale</t>
  </si>
  <si>
    <t xml:space="preserve">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During the year ended December 31, 2018, the Company identified certain assets which may have a reduction in fair market value which represented an impairment trigger, and recorded an impairment of investment properties of $4,667 on one net lease asset and one land parcel. The Company recorded $4,667 and $25,849 of impairments during the years ended December 31, 2018 and 2017, respectively. See Note 9 to the consolidated financial statements for additional information.</t>
  </si>
  <si>
    <t>Recently Issued Accounting Pronouncements and Recently Adopted Accounting Pronouncements</t>
  </si>
  <si>
    <t>Recently Issued Accounting Pronouncements In February 2016, the FASB issued ASU No. 2016-02, Leases (“ASU 2016-02”),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xpect to elect these practical expedients and adopt ASC 842 on January 1, 2019 using the effective date as our date of initial application. Therefore, financial information and disclosures under ASC 842 will not be provided for periods prior to January 1, 2019. The Company expects to elect the practical expedient, among others, to not separate lease and non-lease components for all qualifying leases. Due to the new standard’s narrowed definition of initial direct costs, the Company expects to expense as incurred certain lease origination costs currently capitalized and amortized to expense over the lease term. Any costs no longer qualifying as initial direct costs will result in an increase to general and administrative expense in the consolidated statements of operations in the period of adoption and prospectively. The Company does not believe this change will have a material impact on its consolidated financial statements and disclosures. As a lessee, the Company will be required to recognize a right-of-use asset and lease liability on the consolidated balance sheet of approximately $300 , which was estimated by utilizing an average discount rate of approximately 4.5% , reflecting the Company's incremental borrowing rate. These initial estimates are based on the Company’s ground lease arrangement as of December 31, 2018.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subsequent to the adoption date have an increased likelihood of being classified as either sales-type or finance-type lease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is not expected to have a material impact on the consolidated financial stat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solidated financial statements. Recently Adopted Accounting Pronouncements In May 2014,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C 606, Revenue Recognition, became effective for us on January 1, 2018. The Company elected the modified retrospective method of adoption, but determined that there was no cumulative adjustment to be recorded in connection with the adoption of ASC 606. We have evaluated all of our revenue streams to identify which of our revenue streams would be subject to the provisions of ASC 606 and any differences in the timing, measurement or presentation of revenue recognition. In evaluating our revenue streams, substantially all of our revenues result from leasing transactions that are not within the scope of the new standard and will be governed by the recently issued leasing guidance, ASU No. 2016-02, which is discussed above and will not be effective until January 1, 2019. As a result, the Company has concluded that the adoption of ASC 606 did not have a material impact on the process for, timing of, and presentation and disclosure of revenue recognition from contracts with tenants and other customers. In August 2016, the FASB issued ASU No. 2016-15, Classification of Certain Cash Receipts and Cash Payments. ASU No.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impact to the consolidated financial statements, in conjunction with the adoption of ASU No. 2016-18 discussed below, is the presentation of cash outflows of $1,158 and $7,191 classified as financing activities, that were previously included as operating activities, within the consolidated statement of cash flow for the year ended December 31, 2018 and 2017, respectively.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solidated statement of cash flow. The Company is required to escrow cash balances for specific uses stipulated by certain of its lenders and other various agreements. As of December 31, 2018 and December 31, 2017, the Company’s cash balances restricted for these uses were $3,229 and $2,155 , respectively. The inclusion of restricted cash increased cash, cash equivalents and restricted cash, at the beginning of the year, in the consolidated statement of cash flow by $2,155 and $7,034 as of January 1, 2018 and 2017, respectively, and cash, cash equivalents and restricted cash, at end of the year, by $3,229 and $2,155 , as of December 31, 2018 and 2017, respectively. December 31, 2018 December 31, 2017 Cash and cash equivalents $ 80,512 $ 53,852 Restricted cash 3,229 2,155 Total cash, cash equivalents and restricted cash $ 83,741 $ 56,007 In January 2017, the FASB issued ASU No. 2017-01, Business Combinations (AS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solidated financial statements. In May 2017, the FASB issued ASU No. 2017-09, Compensation-Stock Compensation (Topic 718), Scope of Modification Accounting. ASU No.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early adoption of ASU No. 2017-09 in 2017 did not have a material impact on the consolidated financial statements.</t>
  </si>
  <si>
    <t>Summary of Significant Accounting Policies (Tables)</t>
  </si>
  <si>
    <t>Schedule of Cash and Restricted Cash</t>
  </si>
  <si>
    <t xml:space="preserve"> December 31, 2018 December 31, 2017 Cash and cash equivalents $ 80,512 $ 53,852 Restricted cash 3,229 2,155 Total cash, cash equivalents and restricted cash $ 83,741 $ 56,007</t>
  </si>
  <si>
    <t>Acquired Properties (Tables)</t>
  </si>
  <si>
    <t>Schedule Of Asset Acquisitions</t>
  </si>
  <si>
    <t>The following table reflects the properties acquired during the year ended December 31, 2018 . Property Location Acquisition Date Gross Acquisition Price The Lafayette Denver, CO 5/15/2018 $ 9,525 1620 Central Street Evanston, IL 8/22/2018 20,500 Kenilworth Court Denver, CO 9/12/2018 5,750 $ 35,775</t>
  </si>
  <si>
    <t>Disposed Assets (Tables)</t>
  </si>
  <si>
    <t>Schedule of Sales Activity and Operations</t>
  </si>
  <si>
    <t xml:space="preserve">The table below reflects sales activity for the year ended December 31, 2017 for the three assets included in the consolidated statements of operations. Property Location Date Gross Disposition Price Denver Highlands Denver, CO 10/16/2017 $ 8,000 Sand Lake land Orlando, FL 10/26/2017 27,500 North Pointe land Hanahan, SC 11/30/2017 3,915 $ 39,415 The following table reflects the property dispositions during the year ended December 31, 2018 . Property Location Date Gross Disposition Price Buckhorn Plaza (partial lot sale) Bloomsburg, PA 2/8/2018 $ 60 Rolling Plains (correctional facility) Haskell, TX 8/7/2018 3,600 Triangle Center (1) Longview, WA 9/24/2018 38,340 Bridgeside Point Pittsburgh, PA 12/28/2018 38,500 $ 80,500 (1) Mortgage debt in the amount of $19,479 was paid off with the proceeds from the sale. </t>
  </si>
  <si>
    <t>Accounts Payable and Accrued Expenses (Tables)</t>
  </si>
  <si>
    <t>Schedule of Accounts Payable and Accrued Expenses</t>
  </si>
  <si>
    <t>Accounts payable and accrued expenses consist of the following: Year Ended December 31, 2018 2017 Accrued real estate taxes $ 5,669 $ 6,488 Accrued compensation 3,232 1,919 Accrued interest payable 119 206 Other accrued expenses 2,633 2,435 Total accounts payable and accrued expenses $ 11,653 $ 11,048</t>
  </si>
  <si>
    <t>Leases (Tables)</t>
  </si>
  <si>
    <t>Schedule of Minimum Lease Payments to Be Received</t>
  </si>
  <si>
    <t>Minimum lease payments to be received under operating leases, assuming no expiring leases are renewed, are as follows: For the Year Ended December 31, Minimum Lease Payment 2019 $ 29,214 2020 17,418 2021 14,014 2022 11,423 2023 10,358 Thereafter 36,357 Total $ 118,784</t>
  </si>
  <si>
    <t>Intangible Assets (Tables)</t>
  </si>
  <si>
    <t>Summary of identified intangible assets and intangible liabilities</t>
  </si>
  <si>
    <t>The following table summarizes the Company's identified intangible assets and intangible liabilities as of December 31, 2018 and 2017 . Balance as of December 31, 2018 2017 Intangible Assets: Acquired in-place lease $ 19,884 $ 18,903 Acquired above market lease 127 127 Accumulated amortization (19,603 ) (18,469 ) Intangible assets, net $ 408 $ 561 Intangible liabilities: Acquired below market lease 8,106 8,106 Accumulated amortization (5,102 ) (4,693 ) Intangible Liabilities, net $ 3,004 $ 3,413</t>
  </si>
  <si>
    <t>Summary of amortization of identified intangible assets and liabilities</t>
  </si>
  <si>
    <t>The following table summarizes the amortization related to acquired above and below market lease costs and acquired in-place lease intangibles for the years ended December 31, 2018 and 2017 . For the years ended December 31, 2018 2017 Amortization of: Acquired above market lease $ (2 ) $ (2 ) Acquired below market lease 409 418 Net rental income increase $ 407 $ 416 Acquired in-place lease intangibles $ 735 $ 2,997 The following table presents the amortization during the next five years and thereafter related to intangible assets and liabilities as of December 31, 2018 . 2019 2020 2021 2022 2023 Thereafter Total Amortization of: Acquired above market lease $ (2 ) $ (2 ) $ (1 ) $ (1 ) $ (1 ) $ (4 ) $ (11 ) Acquired below market lease 379 313 297 297 297 1,421 3,004 Net rental income increase $ 377 $ 311 $ 296 $ 296 $ 296 $ 1,417 $ 2,993 Acquired in-place lease intangibles $ 397 $ — $ — $ — $ — $ — $ 397</t>
  </si>
  <si>
    <t>Summary of accretion income for below market leases</t>
  </si>
  <si>
    <t>Debt (Tables)</t>
  </si>
  <si>
    <t>Schedule of Debt Transactions</t>
  </si>
  <si>
    <t>During the years ended December 31, 2018 and 2017 , the following principal debt transactions occurred: Balance at December 31, 2016 $ 381,981 Transfer of mortgages payable to lenders (289,611 ) Paydown of debt (36,484 ) Balance at December 31, 2017 $ 55,886 Paydown of debt (20,443 ) Balance at December 31, 2018 $ 35.443</t>
  </si>
  <si>
    <t>Scheduled Maturities of Mortgage Indebtedness</t>
  </si>
  <si>
    <t>As of December 31, 2018 , scheduled maturities for the Company’s outstanding mortgage indebtedness had various due dates through December 2026, as follows: For the year ended December 31, As of December 31, 2018 Weighted average interest rate 2019 $ — — % 2020 — — % 2021 — — % 2022 9,365 5.24 % Thereafter 26,078 4.56 % Total $ 35,443 4.74 %</t>
  </si>
  <si>
    <t>Fair Value Measurements (Tables)</t>
  </si>
  <si>
    <t>Schedule of Assets Measured on a Non-Recurring Basis</t>
  </si>
  <si>
    <t xml:space="preserve">The following table presents these assets measured at fair value on a nonrecurring basis as of December 31, 2017 aggregated by the level within the fair value hierarchy in which those measurements fall. Methods and assumptions used to estimate the fair value of these assets are described after the table. Fair Value Level 1 Level 2 Level 3 Total Provision for impairment December 31, 2017 Investment Properties — — $ 33,257 (a) $ 33,257 $ 25,849 (a) The estimate of fair value of the land parcel and retail asset was based on recent negotiations for the sale of these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5.50% to 10.50% and discount rates ranging from 7.00% to 13.50% were utilized in the models and are based upon observable rates that the Company believes to be within a reasonable range of current market rates. The following table presents these assets measured at fair value on a nonrecurring basis as of December 31, 2018 aggregated by the level within the fair value hierarchy in which those measurements fall. Methods and assumptions used to estimate the fair value of these assets are described after the table. Fair Value Level 1 Level 2 Level 3 Total Provision for impairment December 31, 2018 Investment Properties — — $ 19,225 $ 19,225 $ 4,667 (a) The estimate of fair value of the land parcel and net lease asset was based on recent negotiations for the sale of these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4.0% to 10.5% and discount rates ranging from 5.3% to 11.0% were utilized in the models and are based upon observable rates that the Company believes to be within a reasonable range of current market rates. </t>
  </si>
  <si>
    <t>Schedule of the Fair Value of Financial Instruments</t>
  </si>
  <si>
    <t>The table below represents the fair value of financial instruments presented at carrying values in the consolidated financial statements as of December 31, 2018 and as of December 31, 2017 . December 31, 2018 December 31, 2017 Carrying Value Estimated Fair Value Carrying Value Estimated Fair Value Mortgages payable $ 35,443 $ 35,222 $ 55,886 $ 56,862</t>
  </si>
  <si>
    <t>Segment Reporting (Tables)</t>
  </si>
  <si>
    <t>Summary of Net Property Operations</t>
  </si>
  <si>
    <t>The following table summarizes net property operations income by segment for the year ended December 31, 2018 . Total Net Lease Retail Multi-Tenant Office Multi-family Other Rental income $ 34,966 $ 12,478 $ 15,814 $ 4,394 $ 2,280 $ — Tenant recovery income 7,795 247 7,312 132 104 — Other property income 748 — 39 523 186 — Total income 43,509 12,725 23,165 5,049 2,570 — Operating expenses 13,920 577 9,461 2,702 1,063 117 Net operating income (loss) $ 29,589 $ 12,148 $ 13,704 $ 2,347 $ 1,507 $ (117 ) Non-allocated expenses (a) (24,781 ) Other income and expenses (b) (1,877 ) Provision for asset impairment (c) (4,667 ) Gain on sale of investment properties (d) 27,863 Loss on extinguishment of debt (e) (1,199 ) Net income $ 24,928 Balance Sheet Data Real estate assets, net (f) $ 242,144 $ 36,317 $ 113,853 $ 28,337 $ 54,159 $ 9,478 Non-segmented assets (g) 93,836 Total assets 335,980 Capital expenditures $ 4,251 $ — $ 676 $ 3,547 $ 35 $ (7 ) (a) Non-allocated expenses consists of general and administrative expenses and depreciation and amortization. (b) Other income and expenses consists of interest income, other income, interest expense, and income tax benefit. (c) Provision for asset impairment includes $4,667 related to one net lease asset and one land parcel. (d) Gain on the sale of investment properties is related to one retail asset, one multi-tenant office asset and one other asset. (e) Loss on extinguishment of debt is related to prepayment penalties on the payoff of mortgage debt (f) Real estate assets include intangible assets, net of amortization. (g) Non-segmented assets include cash and cash equivalents, restricted cash and escrows, accounts and rents receivable and deferred costs and other assets. The following table summarizes net property operations income by segment for the year ended December 31, 2017 . Total Net Lease Retail Multi-Tenant Office Multi-family Other Rental income $ 47,115 $ 23,207 $ 16,536 $ 6,962 $ 410 $ — Tenant recovery income 7,342 289 7,098 (117 ) 28 44 Other property income 1,005 60 423 383 111 28 Total income 55,462 23,556 24,057 7,228 549 72 Operating expenses and real estate taxes 18,291 3,702 9,134 3,782 241 1,432 Net operating income (loss) $ 37,171 $ 19,854 $ 14,923 $ 3,446 $ 308 $ (1,360 ) Non-allocated expenses (a) (28,149 ) Other income and expenses (b) (12,429 ) Provision for asset impairment (c) (25,849 ) Gain on sale of investment properties (d) 8,674 Gain on extinguishment of debt (e) 194,581 Net income $ 173,999 Balance Sheet Data Real estate assets, net (f) $ 266,483 $ 42,671 $ 147,971 $ 46,791 $ 19,428 $ 9,622 Non-segmented assets (g) $ 63,134 Total assets $ 329,617 Capital expenditures $ 8,833 $ — $ 1,279 $ 7,381 $ — $ 173 (a) Non-allocated expenses consists of general and administrative expenses and depreciation and amortization. (b) Other income and expenses consists of interest income, other income, interest expense, and income tax expense. (c) Provision for asset impairment includes $25,849 related to one multi-tenant office asset, one net lease asset, and one land parcel. (d) Gain on sale of investment properties is related to the disposition of two land parcels and one multi-tenant office asset. (e) Gain on extinguishment of debt is related to two net lease and one multi-tenant office asset. (f) Real estate assets include intangible assets, net of amortization. (g)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income attributable to the Company to basic and diluted EPS (in thousands, except share and per share data): Year Ended December 31, 2018 2017 Numerator: Net income $ 24,928 $ 173,999 Denominator: Weighted average shares outstanding - basic and diluted 871,177,934 867,687,575 Basic and diluted income per share: Net income per common share $ 0.03 $ 0.20</t>
  </si>
  <si>
    <t>Share Based Compensation (Tables)</t>
  </si>
  <si>
    <t>Summary of Stock Award Activity</t>
  </si>
  <si>
    <t>A summary of the Company's stock awards activity as of December 31, 2018 is as follows: Non-Vested stock awards Stock Awards Weighted Average Grant Date Fair Value Balance at January 1, 2018 — $ — Granted 8,045,456 0.33 Vested (5,924,244 ) 0.33 Forfeited — — Balance at December 31, 2018 2,121,212 $ 0.33</t>
  </si>
  <si>
    <t>Quarterly Supplemental Financial Information (unaudited) (Tables)</t>
  </si>
  <si>
    <t>Summary of Quarterly Financial Information</t>
  </si>
  <si>
    <t>The following represents the results of operations, for each quarterly period, during 2018 and 2017 . For the Quarter Ended March 31, 2018 June 30, 2018 September 30, 2018 December 31, 2018 Total revenues $ 10,645 $ 10,823 $ 11,649 $ 10,392 Property operating expenses 2,304 1,991 2,353 2,244 Real estate taxes 1,474 766 1,388 1,400 Depreciation and amortization 3,131 3,216 3,406 2,425 General and administrative expenses 4,179 3,004 2,594 2,826 Provision for asset impairment — — — 4,667 Total expenses 11,088 8,977 9,741 13,562 Gain on sale of investment properties 25 — 12,276 15,562 Income (loss) from operations (418 ) 1,846 14,184 12,392 Interest income 133 157 81 126 Loss on extinguishment of debt — — (1,199 ) — Other income — — 23 7 Interest expense (706 ) (708 ) (700 ) (445 ) (Loss) income before income taxes (991 ) 1,295 12,389 12,080 Income tax benefit 155 — — — Net (loss) income (836 ) 1,295 12,389 12,080 Net (loss) income per common share, basic and diluted $ 0.00 $ 0.00 $ 0.01 $ 0.01 Weighted average number of common shares outstanding, basic and diluted (a) 870,102,100 871,427,298 871,537,188 871,624,475 For the Quarter Ended March 31, 2017 June 30, 2017 September 30, 2017 December 31, 2017 Total revenues $ 16,835 $ 14,884 $ 13,003 $ 10,740 Property operating expenses 3,186 2,801 2,395 2,489 Real estate taxes 3,461 1,094 1,352 1,513 Depreciation and amortization 5,624 4,876 3,288 3,437 General and administrative expenses 4,078 2,596 2,089 2,161 Provision for asset impairment — 712 485 24,652 Total expenses 16,349 12,079 9,609 34,252 Operating income (loss) 486 2,805 3,394 (23,512 ) Interest income 40 16 18 82 (Loss) gain on sale of investment properties (3 ) — (29 ) 8,706 Gain on extinguishment of debt — 116,900 77,466 215 Other income (loss) 3 3 1,489 (44 ) Interest expense (7,365 ) (4,324 ) (1,542 ) (657 ) (Loss) income before income taxes (6,838 ) 115,400 80,796 (15,211 ) Income tax (benefit) expense (2 ) 9 — (155 ) Net (loss) income (6,840 ) 115,409 80,796 (15,366 ) Net (loss) income per common share, basic and diluted $ (0.01 ) $ 0.13 $ 0.09 $ (0.02 ) Weighted average number of common shares outstanding, basic and diluted (a) 865,591,047 868,272,875 868,423,581 868,423,581 (a) Quarterly income per common share amounts may not total the annual amounts due to rounding and the changes in number of weighted common shares outstanding.</t>
  </si>
  <si>
    <t>Organization (Details)</t>
  </si>
  <si>
    <t>Apr. 28, 2016$ / sharesshares</t>
  </si>
  <si>
    <t>Dec. 31, 2018parcelproperty$ / shares</t>
  </si>
  <si>
    <t>Dec. 31, 2017parcelproperty</t>
  </si>
  <si>
    <t>Conversion of Stock [Line Items]</t>
  </si>
  <si>
    <t>Common stock, par value (in dollars per share) | $ / shares</t>
  </si>
  <si>
    <t>Number of assets (in property) | property</t>
  </si>
  <si>
    <t>Parcels of land | parcel</t>
  </si>
  <si>
    <t>Common stock</t>
  </si>
  <si>
    <t>Shares issued for each share held at date of spin-off (in shares) | shares</t>
  </si>
  <si>
    <t>Summary of Significant Accounting Policies (Details)</t>
  </si>
  <si>
    <t>Dec. 31, 2018USD ($)</t>
  </si>
  <si>
    <t>Sep. 30, 2018USD ($)</t>
  </si>
  <si>
    <t>Jun. 30, 2018USD ($)</t>
  </si>
  <si>
    <t>Mar. 31, 2018USD ($)</t>
  </si>
  <si>
    <t>Dec. 31, 2017USD ($)</t>
  </si>
  <si>
    <t>Sep. 30, 2017USD ($)</t>
  </si>
  <si>
    <t>Jun. 30, 2017USD ($)</t>
  </si>
  <si>
    <t>Mar. 31, 2017USD ($)</t>
  </si>
  <si>
    <t>Dec. 31, 2018USD ($)leased_assetparcel</t>
  </si>
  <si>
    <t>Dec. 31, 2017USD ($)leased_assetparcel</t>
  </si>
  <si>
    <t>New Accounting Pronouncements or Change in Accounting Principle [Line Items]</t>
  </si>
  <si>
    <t>Assets held for sale | $</t>
  </si>
  <si>
    <t>Provision for asset impairment | $</t>
  </si>
  <si>
    <t>Buildings and improvements</t>
  </si>
  <si>
    <t>Estimated useful lives</t>
  </si>
  <si>
    <t>30 years</t>
  </si>
  <si>
    <t>Furniture, fixtures, equipment and site improvements | Minimum</t>
  </si>
  <si>
    <t>5 years</t>
  </si>
  <si>
    <t>Furniture, fixtures, equipment and site improvements | Maximum</t>
  </si>
  <si>
    <t>15 years</t>
  </si>
  <si>
    <t>Net Lease</t>
  </si>
  <si>
    <t>Number of leased assets, impaired | leased_asset</t>
  </si>
  <si>
    <t>Level 3 | Fair Value, Measurements, Nonrecurring</t>
  </si>
  <si>
    <t>Number of leased assets, impaired | parcel</t>
  </si>
  <si>
    <t>Level 3 | Fair Value, Measurements, Nonrecurring | Net Lease</t>
  </si>
  <si>
    <t>Summary of Significant Accounting Policies - New Accounting Pronouncements (Details) $ in Thousands</t>
  </si>
  <si>
    <t>Jan. 01, 2018USD ($)</t>
  </si>
  <si>
    <t>Jan. 01, 2017USD ($)</t>
  </si>
  <si>
    <t>Jan. 01, 2019USD ($)</t>
  </si>
  <si>
    <t>Restricted cash</t>
  </si>
  <si>
    <t>ASU 2016-18</t>
  </si>
  <si>
    <t>Increase in beginning balance</t>
  </si>
  <si>
    <t>Increase in ending balance</t>
  </si>
  <si>
    <t>Subsequent event | ASU 2016-02</t>
  </si>
  <si>
    <t>Lease liability</t>
  </si>
  <si>
    <t>ROU asset</t>
  </si>
  <si>
    <t>Discount rate</t>
  </si>
  <si>
    <t>Measurement input</t>
  </si>
  <si>
    <t>Summary of Significant Accounting Policies - Cash and Restricted Cash (Details) - USD ($) $ in Thousands</t>
  </si>
  <si>
    <t>Dec. 31, 2016</t>
  </si>
  <si>
    <t>Total cash, cash equivalents and restricted cash</t>
  </si>
  <si>
    <t>Acquired Properties - Additional Information (Details) $ in Thousands</t>
  </si>
  <si>
    <t>Dec. 31, 2018USD ($)building</t>
  </si>
  <si>
    <t>Dec. 31, 2017USD ($)building</t>
  </si>
  <si>
    <t>Dec. 31, 2017property</t>
  </si>
  <si>
    <t>Schedule of Asset Acquisitions, by Acquisition [Line Items]</t>
  </si>
  <si>
    <t>Multi-family</t>
  </si>
  <si>
    <t>Number of properties acquired</t>
  </si>
  <si>
    <t>Capitalized transaction costs</t>
  </si>
  <si>
    <t>Acquired Properties - Properties Acquired (Details) - USD ($) $ in Thousands</t>
  </si>
  <si>
    <t>The Lafayette | Multi-family</t>
  </si>
  <si>
    <t>1620 Central Street | Multi-family</t>
  </si>
  <si>
    <t>Kenilworth Court | Multi-family</t>
  </si>
  <si>
    <t>Disposed Assets - Activity (Details) $ in Thousands</t>
  </si>
  <si>
    <t>Dec. 31, 2017USD ($)parcelproperty</t>
  </si>
  <si>
    <t>Income Statement, Balance Sheet and Additional Disclosures by Disposal Groups, Including Discontinued Operations [Line Items]</t>
  </si>
  <si>
    <t>Gross Disposition Price</t>
  </si>
  <si>
    <t>Discontinued Operations, Disposed of by Sale</t>
  </si>
  <si>
    <t>Number of parcels of land | parcel</t>
  </si>
  <si>
    <t>Discontinued Operations, Disposed of by Sale | Denver Highlands</t>
  </si>
  <si>
    <t>Discontinued Operations, Disposed of by Sale | Sand Lake land</t>
  </si>
  <si>
    <t>Discontinued Operations, Disposed of by Sale | North Pointe land</t>
  </si>
  <si>
    <t>Multi-Tenant Office | Discontinued Operations, Disposed of by Sale</t>
  </si>
  <si>
    <t>Buckhorn Plaza</t>
  </si>
  <si>
    <t>Rolling Plains</t>
  </si>
  <si>
    <t>Triangle Center</t>
  </si>
  <si>
    <t>Bridgeside Point</t>
  </si>
  <si>
    <t>Mortgages</t>
  </si>
  <si>
    <t>Extinguishment of debt</t>
  </si>
  <si>
    <t>Disposed Assets - Narrative (Details) - USD ($) $ in Thousands</t>
  </si>
  <si>
    <t>Gain (loss) on sale of investment properties</t>
  </si>
  <si>
    <t>Mortgages | Dulles Executive Plaza Asset | Disposal Group, Disposed of by Means Other than Sale, Not Discontinued Operations, Spinoff</t>
  </si>
  <si>
    <t>Mortgages | AT&amp;T-Hoffman Estates Asset | Disposal Group, Held-for-sale or Disposed of by Sale, Not Discontinued Operations</t>
  </si>
  <si>
    <t>Mortgages | AT&amp;T-St. Louis | Disposal Group, Held-for-sale or Disposed of by Sale, Not Discontinued Operations</t>
  </si>
  <si>
    <t>Accounts Payable and Accrued Expenses (Details) - USD ($) $ in Thousands</t>
  </si>
  <si>
    <t>Accrued real estate taxes</t>
  </si>
  <si>
    <t>Accrued compensation</t>
  </si>
  <si>
    <t>Accrued interest payable</t>
  </si>
  <si>
    <t>Other accrued expenses</t>
  </si>
  <si>
    <t>Total accounts payable and accrued expenses</t>
  </si>
  <si>
    <t>Leases (Details) $ in Thousands</t>
  </si>
  <si>
    <t>2019</t>
  </si>
  <si>
    <t>2020</t>
  </si>
  <si>
    <t>2021</t>
  </si>
  <si>
    <t>2022</t>
  </si>
  <si>
    <t>2023</t>
  </si>
  <si>
    <t>Thereafter</t>
  </si>
  <si>
    <t>Minimum</t>
  </si>
  <si>
    <t>Property Subject to or Available for Operating Lease [Line Items]</t>
  </si>
  <si>
    <t>Remaining lease terms</t>
  </si>
  <si>
    <t>1 year</t>
  </si>
  <si>
    <t>Maximum</t>
  </si>
  <si>
    <t>Revenue</t>
  </si>
  <si>
    <t>Concentration risk percentage</t>
  </si>
  <si>
    <t>23.00%</t>
  </si>
  <si>
    <t>Intangible Assets - Summary (Details) - USD ($) $ in Thousands</t>
  </si>
  <si>
    <t>Amortization of:</t>
  </si>
  <si>
    <t>Accumulated amortization</t>
  </si>
  <si>
    <t>Intangible liabilities:</t>
  </si>
  <si>
    <t>Acquired below market lease</t>
  </si>
  <si>
    <t>Acquired in-place lease</t>
  </si>
  <si>
    <t>Intangible assets</t>
  </si>
  <si>
    <t>Acquired above market lease</t>
  </si>
  <si>
    <t>Intangible Assets - Lease Amortization, Rental Income Increase, and Lease Intangibles (Details) - USD ($) $ in Thousands</t>
  </si>
  <si>
    <t>Net rental income increase</t>
  </si>
  <si>
    <t>Intangible Assets - Amortization Schedule (Details) - USD ($) $ in Thousands</t>
  </si>
  <si>
    <t>Net rental income increase, 2019</t>
  </si>
  <si>
    <t>Net rental income increase, 2020</t>
  </si>
  <si>
    <t>Net rental income increase, 2021</t>
  </si>
  <si>
    <t>Net rental income increase, 2022</t>
  </si>
  <si>
    <t>Net rental income increase, 2023</t>
  </si>
  <si>
    <t>Net rental income increase, Thereafter</t>
  </si>
  <si>
    <t>Net rental income increase, Total</t>
  </si>
  <si>
    <t>Debt - Transactions (Details) - USD ($)</t>
  </si>
  <si>
    <t>Movement in Debt [Roll Forward]</t>
  </si>
  <si>
    <t>Beginning Balance</t>
  </si>
  <si>
    <t>Transfer of mortgages payable to lenders</t>
  </si>
  <si>
    <t>Paydown of debt</t>
  </si>
  <si>
    <t>Ending Balance</t>
  </si>
  <si>
    <t>Debt - Narrative (Details) - USD ($) $ in Thousands</t>
  </si>
  <si>
    <t>Debt Instrument [Line Items]</t>
  </si>
  <si>
    <t>Weighted average interest rate</t>
  </si>
  <si>
    <t>4.74%</t>
  </si>
  <si>
    <t>4.92%</t>
  </si>
  <si>
    <t>Deferred financing costs, net</t>
  </si>
  <si>
    <t>Debt - Scheduled Maturities (Details) - USD ($)</t>
  </si>
  <si>
    <t>0.00%</t>
  </si>
  <si>
    <t>5.24%</t>
  </si>
  <si>
    <t>4.56%</t>
  </si>
  <si>
    <t>Fair Value Measurements - Non-Recurring Measurements (Details) $ in Thousands</t>
  </si>
  <si>
    <t>Fair Value, Assets and Liabilities Measured on Recurring and Nonrecurring Basis [Line Items]</t>
  </si>
  <si>
    <t>Term of discounted cash flow model</t>
  </si>
  <si>
    <t>10 years</t>
  </si>
  <si>
    <t>Number of leased assets, impaired</t>
  </si>
  <si>
    <t>Capitalization rate</t>
  </si>
  <si>
    <t>4.00%</t>
  </si>
  <si>
    <t>5.50%</t>
  </si>
  <si>
    <t>10.50%</t>
  </si>
  <si>
    <t>Fair Value, Measurements, Nonrecurring</t>
  </si>
  <si>
    <t>Investment properties | $</t>
  </si>
  <si>
    <t>Fair Value, Measurements, Nonrecurring | Level 3</t>
  </si>
  <si>
    <t>Fair Value, Measurements, Nonrecurring | Level 3 | Net Lease</t>
  </si>
  <si>
    <t>Fair Value, Measurements, Nonrecurring | Level 3 | Multi-Tenant Office</t>
  </si>
  <si>
    <t>Discount rate | Minimum</t>
  </si>
  <si>
    <t>Leased asset measurement input</t>
  </si>
  <si>
    <t>Discount rate | Maximum</t>
  </si>
  <si>
    <t>Fair Value Measurements - Not Measured at Fair Value (Details) - USD ($) $ in Thousands</t>
  </si>
  <si>
    <t>Carrying Value</t>
  </si>
  <si>
    <t>Fair Value, Balance Sheet Grouping, Financial Statement Captions [Line Items]</t>
  </si>
  <si>
    <t>Mortgages payable</t>
  </si>
  <si>
    <t>Estimated Fair Value</t>
  </si>
  <si>
    <t>Fair Value Measurements - Narrative (Details) - Discount rate - Long-term debt</t>
  </si>
  <si>
    <t>Long term debt measurement input</t>
  </si>
  <si>
    <t>Income Taxes (Details) - USD ($)</t>
  </si>
  <si>
    <t>U.S. federal excise tax accrual</t>
  </si>
  <si>
    <t>Unrecognized tax benefits</t>
  </si>
  <si>
    <t>Segment Reporting - Narrative (Details) $ in Thousands</t>
  </si>
  <si>
    <t>Dec. 31, 2018USD ($)segmentleased_assetparcel</t>
  </si>
  <si>
    <t>Concentration Risk [Line Items]</t>
  </si>
  <si>
    <t>Number of business segments (in segments) | segment</t>
  </si>
  <si>
    <t>Multi-Tenant Office</t>
  </si>
  <si>
    <t>Number of leased assets</t>
  </si>
  <si>
    <t>Retail</t>
  </si>
  <si>
    <t>Other</t>
  </si>
  <si>
    <t>Segment Reporting - Net Property Operations (Details) - USD ($) $ in Thousands</t>
  </si>
  <si>
    <t>Segment Reporting Information [Line Items]</t>
  </si>
  <si>
    <t>Operating expenses</t>
  </si>
  <si>
    <t>Net operating income (loss)</t>
  </si>
  <si>
    <t>Net income (loss) attributable to Company</t>
  </si>
  <si>
    <t>Balance Sheet Data</t>
  </si>
  <si>
    <t>Capital expenditures</t>
  </si>
  <si>
    <t>Reconciling items</t>
  </si>
  <si>
    <t>Non-allocated expenses</t>
  </si>
  <si>
    <t>Other income and expenses</t>
  </si>
  <si>
    <t>Operating segments and corporate, non-segment</t>
  </si>
  <si>
    <t>Net Lease | Operating segments</t>
  </si>
  <si>
    <t>Retail | Operating segments</t>
  </si>
  <si>
    <t>Multi-Tenant Office | Operating segments</t>
  </si>
  <si>
    <t>Multi-family | Operating segments</t>
  </si>
  <si>
    <t>Tenant recovery income | Other</t>
  </si>
  <si>
    <t>Tenant recovery income | Net Lease | Operating segments</t>
  </si>
  <si>
    <t>Tenant recovery income | Retail | Operating segments</t>
  </si>
  <si>
    <t>Tenant recovery income | Multi-Tenant Office | Operating segments</t>
  </si>
  <si>
    <t>Tenant recovery income | Multi-family | Operating segments</t>
  </si>
  <si>
    <t>Other property income | Other</t>
  </si>
  <si>
    <t>Other property income | Net Lease | Operating segments</t>
  </si>
  <si>
    <t>Other property income | Retail | Operating segments</t>
  </si>
  <si>
    <t>Other property income | Multi-Tenant Office | Operating segments</t>
  </si>
  <si>
    <t>Other property income | Multi-family | Operating segments</t>
  </si>
  <si>
    <t>Total revenues | Other</t>
  </si>
  <si>
    <t>Total revenues | Net Lease | Operating segments</t>
  </si>
  <si>
    <t>Total revenues | Retail | Operating segments</t>
  </si>
  <si>
    <t>Total revenues | Multi-Tenant Office | Operating segments</t>
  </si>
  <si>
    <t>Total revenues | Multi-family | Operating segments</t>
  </si>
  <si>
    <t>Earnings Per Share (Details) - USD ($) $ / shares in Units, $ in Thousands</t>
  </si>
  <si>
    <t>Numerator:</t>
  </si>
  <si>
    <t>Denominator:</t>
  </si>
  <si>
    <t>Weighted average shares outstanding - basic and diluted (in shares)</t>
  </si>
  <si>
    <t>Basic and diluted income per share:</t>
  </si>
  <si>
    <t>Share Based Compensation (Details) $ / shares in Units, $ in Thousands</t>
  </si>
  <si>
    <t>Dec. 31, 2018USD ($)employee$ / sharesshares</t>
  </si>
  <si>
    <t>Dec. 31, 2017USD ($)$ / sharesshares</t>
  </si>
  <si>
    <t>Apr. 28, 2016shares</t>
  </si>
  <si>
    <t>Share-based Compensation Arrangement by Share-based Payment Award [Line Items]</t>
  </si>
  <si>
    <t>Stock-based compensation expense | $</t>
  </si>
  <si>
    <t>Unrecognized compensation expense | $</t>
  </si>
  <si>
    <t>Payment for tax withholding for share-based compensation | $</t>
  </si>
  <si>
    <t>Incentive awards</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xecutive Officer</t>
  </si>
  <si>
    <t>Aggregate value of shares granted | $</t>
  </si>
  <si>
    <t>Two Executive Officers</t>
  </si>
  <si>
    <t>Number of employees affected | employee</t>
  </si>
  <si>
    <t>Incremental compensation cost, plan modification | $</t>
  </si>
  <si>
    <t>Subsequent Events (Details)</t>
  </si>
  <si>
    <t>Feb. 19, 2019USD ($)</t>
  </si>
  <si>
    <t>Feb. 15, 2019USD ($)extension_option</t>
  </si>
  <si>
    <t>Jan. 08, 2019USD ($)buildingunit</t>
  </si>
  <si>
    <t>Feb. 13, 2019USD ($)</t>
  </si>
  <si>
    <t>Subsequent Event [Line Items]</t>
  </si>
  <si>
    <t>Gross sale price</t>
  </si>
  <si>
    <t>Multi-Tenant Residential</t>
  </si>
  <si>
    <t>Multi-Tenant Residential | Subsequent event</t>
  </si>
  <si>
    <t>Number of properties acquired | building</t>
  </si>
  <si>
    <t>Number of units | unit</t>
  </si>
  <si>
    <t>Line of Credit | Subsequent event</t>
  </si>
  <si>
    <t>Additional borrowing capacity, maximum</t>
  </si>
  <si>
    <t>Revolving Credit Facility | Line of Credit | Subsequent event</t>
  </si>
  <si>
    <t>Borrowing capacity</t>
  </si>
  <si>
    <t>Number of extension options | extension_option</t>
  </si>
  <si>
    <t>Extension period</t>
  </si>
  <si>
    <t>Extension fee percentage</t>
  </si>
  <si>
    <t>0.15%</t>
  </si>
  <si>
    <t>Letter of credit subfacility | Line of Credit | Subsequent event</t>
  </si>
  <si>
    <t>Percentage of capacity</t>
  </si>
  <si>
    <t>10.00%</t>
  </si>
  <si>
    <t>Term Loan Facility | Line of Credit | Subsequent event</t>
  </si>
  <si>
    <t>Draw of credit facility</t>
  </si>
  <si>
    <t>Unused commitment fee percentage</t>
  </si>
  <si>
    <t>0.25%</t>
  </si>
  <si>
    <t>Minimum | Revolving Credit Facility | Line of Credit | Subsequent event</t>
  </si>
  <si>
    <t>Maximum | Revolving Credit Facility | Line of Credit | Subsequent event</t>
  </si>
  <si>
    <t>Base rate | Minimum | Revolving Credit Facility | Line of Credit | Subsequent event</t>
  </si>
  <si>
    <t>Variable rate</t>
  </si>
  <si>
    <t>1.00%</t>
  </si>
  <si>
    <t>Base rate | Minimum | Term Loan Facility | Line of Credit | Subsequent event</t>
  </si>
  <si>
    <t>0.90%</t>
  </si>
  <si>
    <t>Base rate | Maximum | Revolving Credit Facility | Line of Credit | Subsequent event</t>
  </si>
  <si>
    <t>1.30%</t>
  </si>
  <si>
    <t>Base rate | Maximum | Term Loan Facility | Line of Credit | Subsequent event</t>
  </si>
  <si>
    <t>1.20%</t>
  </si>
  <si>
    <t>LIBOR | Minimum | Revolving Credit Facility | Line of Credit | Subsequent event</t>
  </si>
  <si>
    <t>2.00%</t>
  </si>
  <si>
    <t>LIBOR | Minimum | Term Loan Facility | Line of Credit | Subsequent event</t>
  </si>
  <si>
    <t>1.90%</t>
  </si>
  <si>
    <t>LIBOR | Maximum | Revolving Credit Facility | Line of Credit | Subsequent event</t>
  </si>
  <si>
    <t>2.30%</t>
  </si>
  <si>
    <t>LIBOR | Maximum | Term Loan Facility | Line of Credit | Subsequent event</t>
  </si>
  <si>
    <t>2.20%</t>
  </si>
  <si>
    <t>Lincoln, RI</t>
  </si>
  <si>
    <t>Asset held for sale</t>
  </si>
  <si>
    <t>Lincoln, RI | Subsequent event</t>
  </si>
  <si>
    <t>Warranty amount</t>
  </si>
  <si>
    <t>Warrant deductible amount</t>
  </si>
  <si>
    <t>Affiliate Of Acadia Strategic Opportunity Fund V LLC | Lincoln, RI | Subsequent event</t>
  </si>
  <si>
    <t>Earnest deposit into escrow</t>
  </si>
  <si>
    <t>Costs subject to refund</t>
  </si>
  <si>
    <t>Quarterly Supplemental Financial Information (unaudited) (Details) - USD ($) $ / shares in Units, $ in Thousands</t>
  </si>
  <si>
    <t>(Loss) gain on sale of investment properties</t>
  </si>
  <si>
    <t>Other income (loss)</t>
  </si>
  <si>
    <t>(Loss) income before income taxes</t>
  </si>
  <si>
    <t>Net (loss) income</t>
  </si>
  <si>
    <t>Net (loss) income per common share, basic and diluted (in dollars per share)</t>
  </si>
  <si>
    <t>Schedule III Real Estate and Accumulated Depreciation (Details) - USD ($) $ in Thousands</t>
  </si>
  <si>
    <t>SEC Schedule, 12-28, Real Estate Companies, Investment in Real Estate and Accumulated Depreciation [Line Items]</t>
  </si>
  <si>
    <t>Encumbrance</t>
  </si>
  <si>
    <t>Initial Cost, Land</t>
  </si>
  <si>
    <t>Initial Cost, Buildings and Improvements</t>
  </si>
  <si>
    <t>Adjustments to Land Basis</t>
  </si>
  <si>
    <t>Adjustments to Building Basis</t>
  </si>
  <si>
    <t>Gross amount at which carried at end of period, Land and Improvements</t>
  </si>
  <si>
    <t>Gross amount at which carried at end of period, Buildings and Improvements</t>
  </si>
  <si>
    <t>Gross amount at which carried at end of period, Total</t>
  </si>
  <si>
    <t>Accumulated Depreciation</t>
  </si>
  <si>
    <t>Notes to Schedule III</t>
  </si>
  <si>
    <t>Cost of real estate owned</t>
  </si>
  <si>
    <t>SEC Schedule, 12-28, Real Estate Companies, Investment in Real Estate [Roll Forward]</t>
  </si>
  <si>
    <t>Beginning balance</t>
  </si>
  <si>
    <t>Acquisitions and capital improvements</t>
  </si>
  <si>
    <t>Dispositions and write-offs</t>
  </si>
  <si>
    <t>Asset impairments</t>
  </si>
  <si>
    <t>Ending balance</t>
  </si>
  <si>
    <t>SEC Schedule, 12-28, Real Estate Companies, Investment in Real Estate, Accumulated Depreciation [Roll Forward]</t>
  </si>
  <si>
    <t>Depreciation expense</t>
  </si>
  <si>
    <t>Estimated lives upon which depreciation is computed</t>
  </si>
  <si>
    <t>Furniture, fixtures, &amp; equipment | Minimum</t>
  </si>
  <si>
    <t>Furniture, fixtures, &amp; equipment | Maximum</t>
  </si>
  <si>
    <t>Retail | BUCKHORN PLAZA | Bloomsburg, PA</t>
  </si>
  <si>
    <t>Retail | LINCOLN MALL | Lincoln, RI</t>
  </si>
  <si>
    <t>Retail | SHERMAN PLAZA | Evanston, IL</t>
  </si>
  <si>
    <t>Retail | STATE STREET MARKET | Rockford, IL</t>
  </si>
  <si>
    <t>Retail | THE MARKET AT HILLIARD | Hilliard, OH</t>
  </si>
  <si>
    <t>Net Lease | CITIZENS (CFG) RHODE ISLAND | Providence, RI</t>
  </si>
  <si>
    <t>Net Lease | ATLAS - ST PAUL | St. Paul, MN</t>
  </si>
  <si>
    <t>Net Lease | ATLAS-NEW ULM | New Ulm, MN</t>
  </si>
  <si>
    <t>Net Lease | HUDSON CORRECTIONAL FACILITY | Hudson, CO</t>
  </si>
  <si>
    <t>Multi-Tenant Office | TRIMBLE I | San Jose, CA</t>
  </si>
  <si>
    <t>Multi-family | BUERGER BROTHER LOFTS | Denver, CO</t>
  </si>
  <si>
    <t>Multi-family | CHAMBER LOFTS | Denver, CO</t>
  </si>
  <si>
    <t>Multi-family | THE LAFAYETTE | Denver, CO</t>
  </si>
  <si>
    <t>Multi-family | KENILWORTH COURT | Denver, CO</t>
  </si>
  <si>
    <t>Multi-family | 1620 CENTRAL STREET | Evanston, IL</t>
  </si>
  <si>
    <t>Other | PALAZZO DEL LAGO | Orlando, FL</t>
  </si>
  <si>
    <t>Other | RDU Land | Raleigh, NC</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10</v>
      </c>
      <c r="B11" s="4" t="s">
        <v>20</v>
      </c>
    </row>
    <row r="12" spans="1:4">
      <c r="A12" s="4" t="s">
        <v>21</v>
      </c>
      <c r="B12" s="4" t="s">
        <v>22</v>
      </c>
    </row>
    <row r="13" spans="1:4">
      <c r="A13" s="4" t="s">
        <v>23</v>
      </c>
      <c r="B13" s="4" t="s">
        <v>24</v>
      </c>
    </row>
    <row r="14" spans="1:4">
      <c r="A14" s="4" t="s">
        <v>25</v>
      </c>
      <c r="B14" s="4" t="s">
        <v>24</v>
      </c>
    </row>
    <row r="15" spans="1:4">
      <c r="A15" s="4" t="s">
        <v>26</v>
      </c>
      <c r="B15" s="4" t="s">
        <v>24</v>
      </c>
    </row>
    <row r="16" spans="1:4">
      <c r="A16" s="4" t="s">
        <v>27</v>
      </c>
      <c r="B16" s="4" t="s">
        <v>15</v>
      </c>
    </row>
    <row r="17" spans="1:4">
      <c r="A17" s="4" t="s">
        <v>28</v>
      </c>
      <c r="B17" s="4" t="s">
        <v>22</v>
      </c>
    </row>
    <row r="18" spans="1:4">
      <c r="A18" s="4" t="s">
        <v>29</v>
      </c>
      <c r="C18" s="5" t="n">
        <v>875589393</v>
      </c>
    </row>
    <row r="19" spans="1:4">
      <c r="A19" s="4" t="s">
        <v>30</v>
      </c>
      <c r="D19" s="6" t="n">
        <v>287.6</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2630</v>
      </c>
      <c r="C3" s="7" t="n">
        <v>79163</v>
      </c>
    </row>
    <row r="4" spans="1:3">
      <c r="A4" s="4" t="s">
        <v>39</v>
      </c>
      <c r="B4" s="5" t="n">
        <v>241897</v>
      </c>
      <c r="C4" s="5" t="n">
        <v>296204</v>
      </c>
    </row>
    <row r="5" spans="1:3">
      <c r="A5" s="4" t="s">
        <v>40</v>
      </c>
      <c r="B5" s="5" t="n">
        <v>32</v>
      </c>
      <c r="C5" s="5" t="n">
        <v>483</v>
      </c>
    </row>
    <row r="6" spans="1:3">
      <c r="A6" s="4" t="s">
        <v>41</v>
      </c>
      <c r="B6" s="5" t="n">
        <v>314559</v>
      </c>
      <c r="C6" s="5" t="n">
        <v>375850</v>
      </c>
    </row>
    <row r="7" spans="1:3">
      <c r="A7" s="4" t="s">
        <v>42</v>
      </c>
      <c r="B7" s="5" t="n">
        <v>-72822</v>
      </c>
      <c r="C7" s="5" t="n">
        <v>-109928</v>
      </c>
    </row>
    <row r="8" spans="1:3">
      <c r="A8" s="4" t="s">
        <v>43</v>
      </c>
      <c r="B8" s="5" t="n">
        <v>241737</v>
      </c>
      <c r="C8" s="5" t="n">
        <v>265922</v>
      </c>
    </row>
    <row r="9" spans="1:3">
      <c r="A9" s="4" t="s">
        <v>44</v>
      </c>
      <c r="B9" s="5" t="n">
        <v>80512</v>
      </c>
      <c r="C9" s="5" t="n">
        <v>53852</v>
      </c>
    </row>
    <row r="10" spans="1:3">
      <c r="A10" s="4" t="s">
        <v>45</v>
      </c>
      <c r="B10" s="5" t="n">
        <v>3229</v>
      </c>
      <c r="C10" s="5" t="n">
        <v>2155</v>
      </c>
    </row>
    <row r="11" spans="1:3">
      <c r="A11" s="4" t="s">
        <v>46</v>
      </c>
      <c r="B11" s="5" t="n">
        <v>5861</v>
      </c>
      <c r="C11" s="5" t="n">
        <v>4897</v>
      </c>
    </row>
    <row r="12" spans="1:3">
      <c r="A12" s="4" t="s">
        <v>47</v>
      </c>
      <c r="B12" s="5" t="n">
        <v>408</v>
      </c>
      <c r="C12" s="5" t="n">
        <v>561</v>
      </c>
    </row>
    <row r="13" spans="1:3">
      <c r="A13" s="4" t="s">
        <v>48</v>
      </c>
      <c r="B13" s="5" t="n">
        <v>4233</v>
      </c>
      <c r="C13" s="5" t="n">
        <v>2230</v>
      </c>
    </row>
    <row r="14" spans="1:3">
      <c r="A14" s="4" t="s">
        <v>49</v>
      </c>
      <c r="B14" s="5" t="n">
        <v>335980</v>
      </c>
      <c r="C14" s="5" t="n">
        <v>329617</v>
      </c>
    </row>
    <row r="15" spans="1:3">
      <c r="A15" s="3" t="s">
        <v>50</v>
      </c>
    </row>
    <row r="16" spans="1:3">
      <c r="A16" s="4" t="s">
        <v>51</v>
      </c>
      <c r="B16" s="5" t="n">
        <v>34953</v>
      </c>
      <c r="C16" s="5" t="n">
        <v>55273</v>
      </c>
    </row>
    <row r="17" spans="1:3">
      <c r="A17" s="4" t="s">
        <v>52</v>
      </c>
      <c r="B17" s="5" t="n">
        <v>11653</v>
      </c>
      <c r="C17" s="5" t="n">
        <v>11048</v>
      </c>
    </row>
    <row r="18" spans="1:3">
      <c r="A18" s="4" t="s">
        <v>53</v>
      </c>
      <c r="B18" s="5" t="n">
        <v>3004</v>
      </c>
      <c r="C18" s="5" t="n">
        <v>3413</v>
      </c>
    </row>
    <row r="19" spans="1:3">
      <c r="A19" s="4" t="s">
        <v>54</v>
      </c>
      <c r="B19" s="5" t="n">
        <v>2270</v>
      </c>
      <c r="C19" s="5" t="n">
        <v>1786</v>
      </c>
    </row>
    <row r="20" spans="1:3">
      <c r="A20" s="4" t="s">
        <v>55</v>
      </c>
      <c r="B20" s="5" t="n">
        <v>51880</v>
      </c>
      <c r="C20" s="5" t="n">
        <v>71520</v>
      </c>
    </row>
    <row r="21" spans="1:3">
      <c r="A21" s="4" t="s">
        <v>56</v>
      </c>
      <c r="B21" s="4" t="s">
        <v>57</v>
      </c>
      <c r="C21" s="4" t="s">
        <v>57</v>
      </c>
    </row>
    <row r="22" spans="1:3">
      <c r="A22" s="3" t="s">
        <v>58</v>
      </c>
    </row>
    <row r="23" spans="1:3">
      <c r="A23" s="4" t="s">
        <v>59</v>
      </c>
      <c r="B23" s="5" t="n">
        <v>8717</v>
      </c>
      <c r="C23" s="5" t="n">
        <v>8684</v>
      </c>
    </row>
    <row r="24" spans="1:3">
      <c r="A24" s="4" t="s">
        <v>60</v>
      </c>
      <c r="B24" s="5" t="n">
        <v>1407502</v>
      </c>
      <c r="C24" s="5" t="n">
        <v>1406460</v>
      </c>
    </row>
    <row r="25" spans="1:3">
      <c r="A25" s="4" t="s">
        <v>61</v>
      </c>
      <c r="B25" s="5" t="n">
        <v>-1132119</v>
      </c>
      <c r="C25" s="5" t="n">
        <v>-1157047</v>
      </c>
    </row>
    <row r="26" spans="1:3">
      <c r="A26" s="4" t="s">
        <v>62</v>
      </c>
      <c r="B26" s="5" t="n">
        <v>284100</v>
      </c>
      <c r="C26" s="5" t="n">
        <v>258097</v>
      </c>
    </row>
    <row r="27" spans="1:3">
      <c r="A27" s="4" t="s">
        <v>63</v>
      </c>
      <c r="B27" s="7" t="n">
        <v>335980</v>
      </c>
      <c r="C27" s="7" t="n">
        <v>32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6</v>
      </c>
    </row>
    <row r="2" spans="1:3">
      <c r="A2" s="3" t="s">
        <v>65</v>
      </c>
    </row>
    <row r="3" spans="1:3">
      <c r="A3" s="4" t="s">
        <v>66</v>
      </c>
      <c r="B3" s="7" t="n">
        <v>1161</v>
      </c>
      <c r="C3" s="7" t="n">
        <v>850</v>
      </c>
    </row>
    <row r="4" spans="1:3">
      <c r="A4" s="4" t="s">
        <v>67</v>
      </c>
      <c r="B4" s="8" t="n">
        <v>0.01</v>
      </c>
    </row>
    <row r="5" spans="1:3">
      <c r="A5" s="4" t="s">
        <v>68</v>
      </c>
      <c r="B5" s="5" t="n">
        <v>1000000000</v>
      </c>
    </row>
    <row r="6" spans="1:3">
      <c r="A6" s="4" t="s">
        <v>69</v>
      </c>
      <c r="B6" s="5" t="n">
        <v>871688704</v>
      </c>
    </row>
    <row r="7" spans="1:3">
      <c r="A7" s="4" t="s">
        <v>70</v>
      </c>
      <c r="B7" s="5" t="n">
        <v>87168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30"/>
    <col customWidth="1" max="3" min="3" width="38"/>
    <col customWidth="1" max="4" min="4" width="28"/>
  </cols>
  <sheetData>
    <row r="1" spans="1:4">
      <c r="A1" s="1" t="s">
        <v>258</v>
      </c>
      <c r="B1" s="2" t="s">
        <v>259</v>
      </c>
      <c r="C1" s="2" t="s">
        <v>260</v>
      </c>
      <c r="D1" s="2" t="s">
        <v>261</v>
      </c>
    </row>
    <row r="2" spans="1:4">
      <c r="A2" s="3" t="s">
        <v>262</v>
      </c>
    </row>
    <row r="3" spans="1:4">
      <c r="A3" s="4" t="s">
        <v>263</v>
      </c>
      <c r="B3" s="8" t="n">
        <v>0.01</v>
      </c>
      <c r="C3" s="8" t="n">
        <v>0.01</v>
      </c>
    </row>
    <row r="4" spans="1:4">
      <c r="A4" s="4" t="s">
        <v>264</v>
      </c>
      <c r="C4" s="5" t="n">
        <v>15</v>
      </c>
      <c r="D4" s="5" t="n">
        <v>15</v>
      </c>
    </row>
    <row r="5" spans="1:4">
      <c r="A5" s="4" t="s">
        <v>265</v>
      </c>
      <c r="C5" s="5" t="n">
        <v>2</v>
      </c>
      <c r="D5" s="5" t="n">
        <v>2</v>
      </c>
    </row>
    <row r="6" spans="1:4">
      <c r="A6" s="4" t="s">
        <v>266</v>
      </c>
    </row>
    <row r="7" spans="1:4">
      <c r="A7" s="3" t="s">
        <v>262</v>
      </c>
    </row>
    <row r="8" spans="1:4">
      <c r="A8" s="4" t="s">
        <v>267</v>
      </c>
      <c r="B8"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39"/>
  </cols>
  <sheetData>
    <row r="1" spans="1:11">
      <c r="A1" s="1" t="s">
        <v>268</v>
      </c>
      <c r="B1" s="2" t="s">
        <v>72</v>
      </c>
      <c r="J1" s="2" t="s">
        <v>1</v>
      </c>
    </row>
    <row r="2" spans="1:11">
      <c r="B2" s="2" t="s">
        <v>269</v>
      </c>
      <c r="C2" s="2" t="s">
        <v>270</v>
      </c>
      <c r="D2" s="2" t="s">
        <v>271</v>
      </c>
      <c r="E2" s="2" t="s">
        <v>272</v>
      </c>
      <c r="F2" s="2" t="s">
        <v>273</v>
      </c>
      <c r="G2" s="2" t="s">
        <v>274</v>
      </c>
      <c r="H2" s="2" t="s">
        <v>275</v>
      </c>
      <c r="I2" s="2" t="s">
        <v>276</v>
      </c>
      <c r="J2" s="2" t="s">
        <v>277</v>
      </c>
      <c r="K2" s="2" t="s">
        <v>278</v>
      </c>
    </row>
    <row r="3" spans="1:11">
      <c r="A3" s="3" t="s">
        <v>279</v>
      </c>
    </row>
    <row r="4" spans="1:11">
      <c r="A4" s="4" t="s">
        <v>280</v>
      </c>
      <c r="B4" s="7" t="n">
        <v>0</v>
      </c>
      <c r="F4" s="7" t="n">
        <v>0</v>
      </c>
      <c r="J4" s="7" t="n">
        <v>0</v>
      </c>
      <c r="K4" s="7" t="n">
        <v>0</v>
      </c>
    </row>
    <row r="5" spans="1:11">
      <c r="A5" s="4" t="s">
        <v>281</v>
      </c>
      <c r="B5" s="7" t="n">
        <v>4667000</v>
      </c>
      <c r="C5" s="7" t="n">
        <v>0</v>
      </c>
      <c r="D5" s="7" t="n">
        <v>0</v>
      </c>
      <c r="E5" s="7" t="n">
        <v>0</v>
      </c>
      <c r="F5" s="7" t="n">
        <v>24652000</v>
      </c>
      <c r="G5" s="7" t="n">
        <v>485000</v>
      </c>
      <c r="H5" s="7" t="n">
        <v>712000</v>
      </c>
      <c r="I5" s="7" t="n">
        <v>0</v>
      </c>
      <c r="J5" s="7" t="n">
        <v>4667000</v>
      </c>
      <c r="K5" s="7" t="n">
        <v>25849000</v>
      </c>
    </row>
    <row r="6" spans="1:11">
      <c r="A6" s="4" t="s">
        <v>282</v>
      </c>
    </row>
    <row r="7" spans="1:11">
      <c r="A7" s="3" t="s">
        <v>279</v>
      </c>
    </row>
    <row r="8" spans="1:11">
      <c r="A8" s="4" t="s">
        <v>283</v>
      </c>
      <c r="J8" s="4" t="s">
        <v>284</v>
      </c>
    </row>
    <row r="9" spans="1:11">
      <c r="A9" s="4" t="s">
        <v>285</v>
      </c>
    </row>
    <row r="10" spans="1:11">
      <c r="A10" s="3" t="s">
        <v>279</v>
      </c>
    </row>
    <row r="11" spans="1:11">
      <c r="A11" s="4" t="s">
        <v>283</v>
      </c>
      <c r="J11" s="4" t="s">
        <v>286</v>
      </c>
    </row>
    <row r="12" spans="1:11">
      <c r="A12" s="4" t="s">
        <v>287</v>
      </c>
    </row>
    <row r="13" spans="1:11">
      <c r="A13" s="3" t="s">
        <v>279</v>
      </c>
    </row>
    <row r="14" spans="1:11">
      <c r="A14" s="4" t="s">
        <v>283</v>
      </c>
      <c r="J14" s="4" t="s">
        <v>288</v>
      </c>
    </row>
    <row r="15" spans="1:11">
      <c r="A15" s="4" t="s">
        <v>289</v>
      </c>
    </row>
    <row r="16" spans="1:11">
      <c r="A16" s="3" t="s">
        <v>279</v>
      </c>
    </row>
    <row r="17" spans="1:11">
      <c r="A17" s="4" t="s">
        <v>290</v>
      </c>
      <c r="J17" s="5" t="n">
        <v>1</v>
      </c>
      <c r="K17" s="5" t="n">
        <v>1</v>
      </c>
    </row>
    <row r="18" spans="1:11">
      <c r="A18" s="4" t="s">
        <v>291</v>
      </c>
    </row>
    <row r="19" spans="1:11">
      <c r="A19" s="3" t="s">
        <v>279</v>
      </c>
    </row>
    <row r="20" spans="1:11">
      <c r="A20" s="4" t="s">
        <v>292</v>
      </c>
      <c r="J20" s="5" t="n">
        <v>1</v>
      </c>
      <c r="K20" s="5" t="n">
        <v>1</v>
      </c>
    </row>
    <row r="21" spans="1:11">
      <c r="A21" s="4" t="s">
        <v>293</v>
      </c>
    </row>
    <row r="22" spans="1:11">
      <c r="A22" s="3" t="s">
        <v>279</v>
      </c>
    </row>
    <row r="23" spans="1:11">
      <c r="A23" s="4" t="s">
        <v>290</v>
      </c>
      <c r="J23" s="5" t="n">
        <v>1</v>
      </c>
      <c r="K23" s="5" t="n">
        <v>1</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v>
      </c>
      <c r="B1" s="2" t="s">
        <v>72</v>
      </c>
      <c r="J1" s="2" t="s">
        <v>1</v>
      </c>
    </row>
    <row r="2" spans="1:11">
      <c r="B2" s="2" t="s">
        <v>2</v>
      </c>
      <c r="C2" s="2" t="s">
        <v>73</v>
      </c>
      <c r="D2" s="2" t="s">
        <v>74</v>
      </c>
      <c r="E2" s="2" t="s">
        <v>75</v>
      </c>
      <c r="F2" s="2" t="s">
        <v>36</v>
      </c>
      <c r="G2" s="2" t="s">
        <v>76</v>
      </c>
      <c r="H2" s="2" t="s">
        <v>77</v>
      </c>
      <c r="I2" s="2" t="s">
        <v>78</v>
      </c>
      <c r="J2" s="2" t="s">
        <v>2</v>
      </c>
      <c r="K2" s="2" t="s">
        <v>36</v>
      </c>
    </row>
    <row r="3" spans="1:11">
      <c r="A3" s="3" t="s">
        <v>79</v>
      </c>
    </row>
    <row r="4" spans="1:11">
      <c r="A4" s="4" t="s">
        <v>80</v>
      </c>
      <c r="J4" s="7" t="n">
        <v>34966</v>
      </c>
      <c r="K4" s="7" t="n">
        <v>47115</v>
      </c>
    </row>
    <row r="5" spans="1:11">
      <c r="A5" s="4" t="s">
        <v>81</v>
      </c>
      <c r="B5" s="7" t="n">
        <v>10392</v>
      </c>
      <c r="C5" s="7" t="n">
        <v>11649</v>
      </c>
      <c r="D5" s="7" t="n">
        <v>10823</v>
      </c>
      <c r="E5" s="7" t="n">
        <v>10645</v>
      </c>
      <c r="F5" s="7" t="n">
        <v>10740</v>
      </c>
      <c r="G5" s="7" t="n">
        <v>13003</v>
      </c>
      <c r="H5" s="7" t="n">
        <v>14884</v>
      </c>
      <c r="I5" s="7" t="n">
        <v>16835</v>
      </c>
    </row>
    <row r="6" spans="1:11">
      <c r="A6" s="3" t="s">
        <v>82</v>
      </c>
    </row>
    <row r="7" spans="1:11">
      <c r="A7" s="4" t="s">
        <v>83</v>
      </c>
      <c r="B7" s="5" t="n">
        <v>2244</v>
      </c>
      <c r="C7" s="5" t="n">
        <v>2353</v>
      </c>
      <c r="D7" s="5" t="n">
        <v>1991</v>
      </c>
      <c r="E7" s="5" t="n">
        <v>2304</v>
      </c>
      <c r="F7" s="5" t="n">
        <v>2489</v>
      </c>
      <c r="G7" s="5" t="n">
        <v>2395</v>
      </c>
      <c r="H7" s="5" t="n">
        <v>2801</v>
      </c>
      <c r="I7" s="5" t="n">
        <v>3186</v>
      </c>
      <c r="J7" s="5" t="n">
        <v>8892</v>
      </c>
      <c r="K7" s="5" t="n">
        <v>10871</v>
      </c>
    </row>
    <row r="8" spans="1:11">
      <c r="A8" s="4" t="s">
        <v>84</v>
      </c>
      <c r="B8" s="5" t="n">
        <v>1400</v>
      </c>
      <c r="C8" s="5" t="n">
        <v>1388</v>
      </c>
      <c r="D8" s="5" t="n">
        <v>766</v>
      </c>
      <c r="E8" s="5" t="n">
        <v>1474</v>
      </c>
      <c r="F8" s="5" t="n">
        <v>1513</v>
      </c>
      <c r="G8" s="5" t="n">
        <v>1352</v>
      </c>
      <c r="H8" s="5" t="n">
        <v>1094</v>
      </c>
      <c r="I8" s="5" t="n">
        <v>3461</v>
      </c>
      <c r="J8" s="5" t="n">
        <v>5028</v>
      </c>
      <c r="K8" s="5" t="n">
        <v>7420</v>
      </c>
    </row>
    <row r="9" spans="1:11">
      <c r="A9" s="4" t="s">
        <v>85</v>
      </c>
      <c r="B9" s="5" t="n">
        <v>2425</v>
      </c>
      <c r="C9" s="5" t="n">
        <v>3406</v>
      </c>
      <c r="D9" s="5" t="n">
        <v>3216</v>
      </c>
      <c r="E9" s="5" t="n">
        <v>3131</v>
      </c>
      <c r="F9" s="5" t="n">
        <v>3437</v>
      </c>
      <c r="G9" s="5" t="n">
        <v>3288</v>
      </c>
      <c r="H9" s="5" t="n">
        <v>4876</v>
      </c>
      <c r="I9" s="5" t="n">
        <v>5624</v>
      </c>
      <c r="J9" s="5" t="n">
        <v>12178</v>
      </c>
      <c r="K9" s="5" t="n">
        <v>17225</v>
      </c>
    </row>
    <row r="10" spans="1:11">
      <c r="A10" s="4" t="s">
        <v>86</v>
      </c>
      <c r="B10" s="5" t="n">
        <v>2826</v>
      </c>
      <c r="C10" s="5" t="n">
        <v>2594</v>
      </c>
      <c r="D10" s="5" t="n">
        <v>3004</v>
      </c>
      <c r="E10" s="5" t="n">
        <v>4179</v>
      </c>
      <c r="F10" s="5" t="n">
        <v>2161</v>
      </c>
      <c r="G10" s="5" t="n">
        <v>2089</v>
      </c>
      <c r="H10" s="5" t="n">
        <v>2596</v>
      </c>
      <c r="I10" s="5" t="n">
        <v>4078</v>
      </c>
      <c r="J10" s="5" t="n">
        <v>12603</v>
      </c>
      <c r="K10" s="5" t="n">
        <v>10924</v>
      </c>
    </row>
    <row r="11" spans="1:11">
      <c r="A11" s="4" t="s">
        <v>87</v>
      </c>
      <c r="B11" s="5" t="n">
        <v>4667</v>
      </c>
      <c r="C11" s="5" t="n">
        <v>0</v>
      </c>
      <c r="D11" s="5" t="n">
        <v>0</v>
      </c>
      <c r="E11" s="5" t="n">
        <v>0</v>
      </c>
      <c r="F11" s="5" t="n">
        <v>24652</v>
      </c>
      <c r="G11" s="5" t="n">
        <v>485</v>
      </c>
      <c r="H11" s="5" t="n">
        <v>712</v>
      </c>
      <c r="I11" s="5" t="n">
        <v>0</v>
      </c>
      <c r="J11" s="5" t="n">
        <v>4667</v>
      </c>
      <c r="K11" s="5" t="n">
        <v>25849</v>
      </c>
    </row>
    <row r="12" spans="1:11">
      <c r="A12" s="4" t="s">
        <v>88</v>
      </c>
      <c r="B12" s="5" t="n">
        <v>13562</v>
      </c>
      <c r="C12" s="5" t="n">
        <v>9741</v>
      </c>
      <c r="D12" s="5" t="n">
        <v>8977</v>
      </c>
      <c r="E12" s="5" t="n">
        <v>11088</v>
      </c>
      <c r="F12" s="5" t="n">
        <v>34252</v>
      </c>
      <c r="G12" s="5" t="n">
        <v>9609</v>
      </c>
      <c r="H12" s="5" t="n">
        <v>12079</v>
      </c>
      <c r="I12" s="5" t="n">
        <v>16349</v>
      </c>
      <c r="J12" s="5" t="n">
        <v>43368</v>
      </c>
      <c r="K12" s="5" t="n">
        <v>72289</v>
      </c>
    </row>
    <row r="13" spans="1:11">
      <c r="A13" s="4" t="s">
        <v>89</v>
      </c>
      <c r="B13" s="5" t="n">
        <v>15562</v>
      </c>
      <c r="C13" s="5" t="n">
        <v>12276</v>
      </c>
      <c r="D13" s="5" t="n">
        <v>0</v>
      </c>
      <c r="E13" s="5" t="n">
        <v>25</v>
      </c>
      <c r="F13" s="5" t="n">
        <v>8706</v>
      </c>
      <c r="G13" s="5" t="n">
        <v>-29</v>
      </c>
      <c r="H13" s="5" t="n">
        <v>0</v>
      </c>
      <c r="I13" s="5" t="n">
        <v>-3</v>
      </c>
      <c r="J13" s="5" t="n">
        <v>27863</v>
      </c>
      <c r="K13" s="5" t="n">
        <v>8674</v>
      </c>
    </row>
    <row r="14" spans="1:11">
      <c r="A14" s="4" t="s">
        <v>90</v>
      </c>
      <c r="B14" s="5" t="n">
        <v>12392</v>
      </c>
      <c r="C14" s="5" t="n">
        <v>14184</v>
      </c>
      <c r="D14" s="5" t="n">
        <v>1846</v>
      </c>
      <c r="E14" s="5" t="n">
        <v>-418</v>
      </c>
      <c r="F14" s="5" t="n">
        <v>-23512</v>
      </c>
      <c r="G14" s="5" t="n">
        <v>3394</v>
      </c>
      <c r="H14" s="5" t="n">
        <v>2805</v>
      </c>
      <c r="I14" s="5" t="n">
        <v>486</v>
      </c>
      <c r="J14" s="5" t="n">
        <v>28004</v>
      </c>
      <c r="K14" s="5" t="n">
        <v>-8153</v>
      </c>
    </row>
    <row r="15" spans="1:11">
      <c r="A15" s="4" t="s">
        <v>91</v>
      </c>
      <c r="B15" s="5" t="n">
        <v>126</v>
      </c>
      <c r="C15" s="5" t="n">
        <v>81</v>
      </c>
      <c r="D15" s="5" t="n">
        <v>157</v>
      </c>
      <c r="E15" s="5" t="n">
        <v>133</v>
      </c>
      <c r="F15" s="5" t="n">
        <v>82</v>
      </c>
      <c r="G15" s="5" t="n">
        <v>18</v>
      </c>
      <c r="H15" s="5" t="n">
        <v>16</v>
      </c>
      <c r="I15" s="5" t="n">
        <v>40</v>
      </c>
      <c r="J15" s="5" t="n">
        <v>497</v>
      </c>
      <c r="K15" s="5" t="n">
        <v>156</v>
      </c>
    </row>
    <row r="16" spans="1:11">
      <c r="A16" s="4" t="s">
        <v>92</v>
      </c>
      <c r="B16" s="5" t="n">
        <v>0</v>
      </c>
      <c r="C16" s="5" t="n">
        <v>-1199</v>
      </c>
      <c r="D16" s="5" t="n">
        <v>0</v>
      </c>
      <c r="E16" s="5" t="n">
        <v>0</v>
      </c>
      <c r="F16" s="5" t="n">
        <v>215</v>
      </c>
      <c r="G16" s="5" t="n">
        <v>77466</v>
      </c>
      <c r="H16" s="5" t="n">
        <v>116900</v>
      </c>
      <c r="I16" s="5" t="n">
        <v>0</v>
      </c>
      <c r="J16" s="5" t="n">
        <v>-1199</v>
      </c>
      <c r="K16" s="5" t="n">
        <v>194581</v>
      </c>
    </row>
    <row r="17" spans="1:11">
      <c r="A17" s="4" t="s">
        <v>93</v>
      </c>
      <c r="B17" s="5" t="n">
        <v>7</v>
      </c>
      <c r="C17" s="5" t="n">
        <v>23</v>
      </c>
      <c r="D17" s="5" t="n">
        <v>0</v>
      </c>
      <c r="E17" s="5" t="n">
        <v>0</v>
      </c>
      <c r="F17" s="5" t="n">
        <v>-44</v>
      </c>
      <c r="G17" s="5" t="n">
        <v>1489</v>
      </c>
      <c r="H17" s="5" t="n">
        <v>3</v>
      </c>
      <c r="I17" s="5" t="n">
        <v>3</v>
      </c>
      <c r="J17" s="5" t="n">
        <v>30</v>
      </c>
      <c r="K17" s="5" t="n">
        <v>1451</v>
      </c>
    </row>
    <row r="18" spans="1:11">
      <c r="A18" s="4" t="s">
        <v>94</v>
      </c>
      <c r="B18" s="5" t="n">
        <v>-445</v>
      </c>
      <c r="C18" s="5" t="n">
        <v>-700</v>
      </c>
      <c r="D18" s="5" t="n">
        <v>-708</v>
      </c>
      <c r="E18" s="5" t="n">
        <v>-706</v>
      </c>
      <c r="F18" s="5" t="n">
        <v>-657</v>
      </c>
      <c r="G18" s="5" t="n">
        <v>-1542</v>
      </c>
      <c r="H18" s="5" t="n">
        <v>-4324</v>
      </c>
      <c r="I18" s="5" t="n">
        <v>-7365</v>
      </c>
      <c r="J18" s="5" t="n">
        <v>-2559</v>
      </c>
      <c r="K18" s="5" t="n">
        <v>-13888</v>
      </c>
    </row>
    <row r="19" spans="1:11">
      <c r="A19" s="4" t="s">
        <v>95</v>
      </c>
      <c r="B19" s="5" t="n">
        <v>12080</v>
      </c>
      <c r="C19" s="5" t="n">
        <v>12389</v>
      </c>
      <c r="D19" s="5" t="n">
        <v>1295</v>
      </c>
      <c r="E19" s="5" t="n">
        <v>-991</v>
      </c>
      <c r="F19" s="5" t="n">
        <v>-15211</v>
      </c>
      <c r="G19" s="5" t="n">
        <v>80796</v>
      </c>
      <c r="H19" s="5" t="n">
        <v>115400</v>
      </c>
      <c r="I19" s="5" t="n">
        <v>-6838</v>
      </c>
      <c r="J19" s="5" t="n">
        <v>24773</v>
      </c>
      <c r="K19" s="5" t="n">
        <v>174147</v>
      </c>
    </row>
    <row r="20" spans="1:11">
      <c r="A20" s="4" t="s">
        <v>96</v>
      </c>
      <c r="B20" s="5" t="n">
        <v>0</v>
      </c>
      <c r="C20" s="5" t="n">
        <v>0</v>
      </c>
      <c r="D20" s="5" t="n">
        <v>0</v>
      </c>
      <c r="E20" s="5" t="n">
        <v>155</v>
      </c>
      <c r="F20" s="5" t="n">
        <v>-155</v>
      </c>
      <c r="G20" s="5" t="n">
        <v>0</v>
      </c>
      <c r="H20" s="5" t="n">
        <v>9</v>
      </c>
      <c r="I20" s="5" t="n">
        <v>-2</v>
      </c>
      <c r="J20" s="5" t="n">
        <v>155</v>
      </c>
      <c r="K20" s="5" t="n">
        <v>-148</v>
      </c>
    </row>
    <row r="21" spans="1:11">
      <c r="A21" s="4" t="s">
        <v>97</v>
      </c>
      <c r="B21" s="7" t="n">
        <v>12080</v>
      </c>
      <c r="C21" s="7" t="n">
        <v>12389</v>
      </c>
      <c r="D21" s="7" t="n">
        <v>1295</v>
      </c>
      <c r="E21" s="7" t="n">
        <v>-836</v>
      </c>
      <c r="F21" s="7" t="n">
        <v>-15366</v>
      </c>
      <c r="G21" s="7" t="n">
        <v>80796</v>
      </c>
      <c r="H21" s="7" t="n">
        <v>115409</v>
      </c>
      <c r="I21" s="7" t="n">
        <v>-6840</v>
      </c>
      <c r="J21" s="7" t="n">
        <v>24928</v>
      </c>
      <c r="K21" s="7" t="n">
        <v>173999</v>
      </c>
    </row>
    <row r="22" spans="1:11">
      <c r="A22" s="4" t="s">
        <v>98</v>
      </c>
      <c r="B22" s="8" t="n">
        <v>0.01</v>
      </c>
      <c r="C22" s="8" t="n">
        <v>0.01</v>
      </c>
      <c r="D22" s="7" t="n">
        <v>0</v>
      </c>
      <c r="E22" s="7" t="n">
        <v>0</v>
      </c>
      <c r="F22" s="8" t="n">
        <v>-0.02</v>
      </c>
      <c r="G22" s="8" t="n">
        <v>0.09</v>
      </c>
      <c r="H22" s="8" t="n">
        <v>0.13</v>
      </c>
      <c r="I22" s="8" t="n">
        <v>-0.01</v>
      </c>
      <c r="J22" s="8" t="n">
        <v>0.03</v>
      </c>
      <c r="K22" s="8" t="n">
        <v>0.2</v>
      </c>
    </row>
    <row r="23" spans="1:11">
      <c r="A23" s="4" t="s">
        <v>99</v>
      </c>
      <c r="B23" s="5" t="n">
        <v>871624475</v>
      </c>
      <c r="C23" s="5" t="n">
        <v>871537188</v>
      </c>
      <c r="D23" s="5" t="n">
        <v>871427298</v>
      </c>
      <c r="E23" s="5" t="n">
        <v>870102100</v>
      </c>
      <c r="F23" s="5" t="n">
        <v>868423581</v>
      </c>
      <c r="G23" s="5" t="n">
        <v>868423581</v>
      </c>
      <c r="H23" s="5" t="n">
        <v>868272875</v>
      </c>
      <c r="I23" s="5" t="n">
        <v>865591047</v>
      </c>
      <c r="J23" s="5" t="n">
        <v>871177934</v>
      </c>
      <c r="K23" s="5" t="n">
        <v>867687575</v>
      </c>
    </row>
    <row r="24" spans="1:11">
      <c r="A24" s="4" t="s">
        <v>100</v>
      </c>
    </row>
    <row r="25" spans="1:11">
      <c r="A25" s="3" t="s">
        <v>79</v>
      </c>
    </row>
    <row r="26" spans="1:11">
      <c r="A26" s="4" t="s">
        <v>81</v>
      </c>
      <c r="J26" s="7" t="n">
        <v>7795</v>
      </c>
      <c r="K26" s="7" t="n">
        <v>7342</v>
      </c>
    </row>
    <row r="27" spans="1:11">
      <c r="A27" s="4" t="s">
        <v>101</v>
      </c>
    </row>
    <row r="28" spans="1:11">
      <c r="A28" s="3" t="s">
        <v>79</v>
      </c>
    </row>
    <row r="29" spans="1:11">
      <c r="A29" s="4" t="s">
        <v>81</v>
      </c>
      <c r="J29" s="5" t="n">
        <v>748</v>
      </c>
      <c r="K29" s="5" t="n">
        <v>1005</v>
      </c>
    </row>
    <row r="30" spans="1:11">
      <c r="A30" s="4" t="s">
        <v>81</v>
      </c>
    </row>
    <row r="31" spans="1:11">
      <c r="A31" s="3" t="s">
        <v>79</v>
      </c>
    </row>
    <row r="32" spans="1:11">
      <c r="A32" s="4" t="s">
        <v>81</v>
      </c>
      <c r="J32" s="7" t="n">
        <v>43509</v>
      </c>
      <c r="K32" s="7" t="n">
        <v>55462</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4</v>
      </c>
      <c r="B1" s="2" t="s">
        <v>295</v>
      </c>
      <c r="C1" s="2" t="s">
        <v>296</v>
      </c>
      <c r="D1" s="2" t="s">
        <v>269</v>
      </c>
      <c r="E1" s="2" t="s">
        <v>273</v>
      </c>
      <c r="F1" s="2" t="s">
        <v>297</v>
      </c>
    </row>
    <row r="2" spans="1:6">
      <c r="A2" s="3" t="s">
        <v>279</v>
      </c>
    </row>
    <row r="3" spans="1:6">
      <c r="A3" s="4" t="s">
        <v>139</v>
      </c>
      <c r="D3" s="7" t="n">
        <v>-22477</v>
      </c>
      <c r="E3" s="7" t="n">
        <v>-44667</v>
      </c>
    </row>
    <row r="4" spans="1:6">
      <c r="A4" s="4" t="s">
        <v>298</v>
      </c>
      <c r="D4" s="5" t="n">
        <v>3229</v>
      </c>
      <c r="E4" s="5" t="n">
        <v>2155</v>
      </c>
    </row>
    <row r="5" spans="1:6">
      <c r="A5" s="4" t="s">
        <v>299</v>
      </c>
    </row>
    <row r="6" spans="1:6">
      <c r="A6" s="3" t="s">
        <v>279</v>
      </c>
    </row>
    <row r="7" spans="1:6">
      <c r="A7" s="4" t="s">
        <v>139</v>
      </c>
      <c r="D7" s="5" t="n">
        <v>1158</v>
      </c>
      <c r="E7" s="5" t="n">
        <v>7191</v>
      </c>
    </row>
    <row r="8" spans="1:6">
      <c r="A8" s="4" t="s">
        <v>300</v>
      </c>
      <c r="B8" s="7" t="n">
        <v>2155</v>
      </c>
      <c r="C8" s="7" t="n">
        <v>7034</v>
      </c>
    </row>
    <row r="9" spans="1:6">
      <c r="A9" s="4" t="s">
        <v>301</v>
      </c>
      <c r="D9" s="7" t="n">
        <v>3229</v>
      </c>
      <c r="E9" s="7" t="n">
        <v>2155</v>
      </c>
    </row>
    <row r="10" spans="1:6">
      <c r="A10" s="4" t="s">
        <v>302</v>
      </c>
    </row>
    <row r="11" spans="1:6">
      <c r="A11" s="3" t="s">
        <v>279</v>
      </c>
    </row>
    <row r="12" spans="1:6">
      <c r="A12" s="4" t="s">
        <v>303</v>
      </c>
      <c r="F12" s="7" t="n">
        <v>300</v>
      </c>
    </row>
    <row r="13" spans="1:6">
      <c r="A13" s="4" t="s">
        <v>304</v>
      </c>
      <c r="F13" s="7" t="n">
        <v>300</v>
      </c>
    </row>
    <row r="14" spans="1:6">
      <c r="A14" s="4" t="s">
        <v>305</v>
      </c>
    </row>
    <row r="15" spans="1:6">
      <c r="A15" s="3" t="s">
        <v>279</v>
      </c>
    </row>
    <row r="16" spans="1:6">
      <c r="A16" s="4" t="s">
        <v>306</v>
      </c>
      <c r="D16" s="9" t="n">
        <v>0.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6</v>
      </c>
      <c r="D1" s="2" t="s">
        <v>308</v>
      </c>
    </row>
    <row r="2" spans="1:4">
      <c r="A2" s="3" t="s">
        <v>155</v>
      </c>
    </row>
    <row r="3" spans="1:4">
      <c r="A3" s="4" t="s">
        <v>44</v>
      </c>
      <c r="B3" s="7" t="n">
        <v>80512</v>
      </c>
      <c r="C3" s="7" t="n">
        <v>53852</v>
      </c>
    </row>
    <row r="4" spans="1:4">
      <c r="A4" s="4" t="s">
        <v>298</v>
      </c>
      <c r="B4" s="5" t="n">
        <v>3229</v>
      </c>
      <c r="C4" s="5" t="n">
        <v>2155</v>
      </c>
    </row>
    <row r="5" spans="1:4">
      <c r="A5" s="4" t="s">
        <v>309</v>
      </c>
      <c r="B5" s="7" t="n">
        <v>83741</v>
      </c>
      <c r="C5" s="7" t="n">
        <v>56007</v>
      </c>
      <c r="D5" s="7" t="n">
        <v>64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 customWidth="1" max="5" min="5" width="22"/>
  </cols>
  <sheetData>
    <row r="1" spans="1:5">
      <c r="A1" s="1" t="s">
        <v>310</v>
      </c>
      <c r="B1" s="2" t="s">
        <v>1</v>
      </c>
    </row>
    <row r="2" spans="1:5">
      <c r="B2" s="2" t="s">
        <v>311</v>
      </c>
      <c r="C2" s="2" t="s">
        <v>312</v>
      </c>
      <c r="D2" s="2" t="s">
        <v>273</v>
      </c>
      <c r="E2" s="2" t="s">
        <v>313</v>
      </c>
    </row>
    <row r="3" spans="1:5">
      <c r="A3" s="3" t="s">
        <v>314</v>
      </c>
    </row>
    <row r="4" spans="1:5">
      <c r="A4" s="4" t="s">
        <v>130</v>
      </c>
      <c r="B4" s="7" t="n">
        <v>36014</v>
      </c>
      <c r="C4" s="7" t="n">
        <v>19702</v>
      </c>
    </row>
    <row r="5" spans="1:5">
      <c r="A5" s="4" t="s">
        <v>315</v>
      </c>
    </row>
    <row r="6" spans="1:5">
      <c r="A6" s="3" t="s">
        <v>314</v>
      </c>
    </row>
    <row r="7" spans="1:5">
      <c r="A7" s="4" t="s">
        <v>316</v>
      </c>
      <c r="B7" s="5" t="n">
        <v>3</v>
      </c>
      <c r="C7" s="5" t="n">
        <v>2</v>
      </c>
      <c r="E7" s="5" t="n">
        <v>2</v>
      </c>
    </row>
    <row r="8" spans="1:5">
      <c r="A8" s="4" t="s">
        <v>130</v>
      </c>
      <c r="B8" s="7" t="n">
        <v>35775</v>
      </c>
      <c r="C8" s="7" t="n">
        <v>19702</v>
      </c>
    </row>
    <row r="9" spans="1:5">
      <c r="A9" s="4" t="s">
        <v>317</v>
      </c>
      <c r="B9" s="7" t="n">
        <v>240</v>
      </c>
      <c r="D9" s="7"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8</v>
      </c>
      <c r="B1" s="2" t="s">
        <v>1</v>
      </c>
    </row>
    <row r="2" spans="1:3">
      <c r="B2" s="2" t="s">
        <v>2</v>
      </c>
      <c r="C2" s="2" t="s">
        <v>36</v>
      </c>
    </row>
    <row r="3" spans="1:3">
      <c r="A3" s="3" t="s">
        <v>314</v>
      </c>
    </row>
    <row r="4" spans="1:3">
      <c r="A4" s="4" t="s">
        <v>130</v>
      </c>
      <c r="B4" s="7" t="n">
        <v>36014</v>
      </c>
      <c r="C4" s="7" t="n">
        <v>19702</v>
      </c>
    </row>
    <row r="5" spans="1:3">
      <c r="A5" s="4" t="s">
        <v>315</v>
      </c>
    </row>
    <row r="6" spans="1:3">
      <c r="A6" s="3" t="s">
        <v>314</v>
      </c>
    </row>
    <row r="7" spans="1:3">
      <c r="A7" s="4" t="s">
        <v>130</v>
      </c>
      <c r="B7" s="5" t="n">
        <v>35775</v>
      </c>
      <c r="C7" s="7" t="n">
        <v>19702</v>
      </c>
    </row>
    <row r="8" spans="1:3">
      <c r="A8" s="4" t="s">
        <v>319</v>
      </c>
    </row>
    <row r="9" spans="1:3">
      <c r="A9" s="3" t="s">
        <v>314</v>
      </c>
    </row>
    <row r="10" spans="1:3">
      <c r="A10" s="4" t="s">
        <v>130</v>
      </c>
      <c r="B10" s="5" t="n">
        <v>9525</v>
      </c>
    </row>
    <row r="11" spans="1:3">
      <c r="A11" s="4" t="s">
        <v>320</v>
      </c>
    </row>
    <row r="12" spans="1:3">
      <c r="A12" s="3" t="s">
        <v>314</v>
      </c>
    </row>
    <row r="13" spans="1:3">
      <c r="A13" s="4" t="s">
        <v>130</v>
      </c>
      <c r="B13" s="5" t="n">
        <v>20500</v>
      </c>
    </row>
    <row r="14" spans="1:3">
      <c r="A14" s="4" t="s">
        <v>321</v>
      </c>
    </row>
    <row r="15" spans="1:3">
      <c r="A15" s="3" t="s">
        <v>314</v>
      </c>
    </row>
    <row r="16" spans="1:3">
      <c r="A16" s="4" t="s">
        <v>130</v>
      </c>
      <c r="B16" s="7" t="n">
        <v>57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322</v>
      </c>
      <c r="B1" s="2" t="s">
        <v>1</v>
      </c>
    </row>
    <row r="2" spans="1:3">
      <c r="B2" s="2" t="s">
        <v>269</v>
      </c>
      <c r="C2" s="2" t="s">
        <v>323</v>
      </c>
    </row>
    <row r="3" spans="1:3">
      <c r="A3" s="3" t="s">
        <v>324</v>
      </c>
    </row>
    <row r="4" spans="1:3">
      <c r="A4" s="4" t="s">
        <v>325</v>
      </c>
      <c r="B4" s="7" t="n">
        <v>80500</v>
      </c>
    </row>
    <row r="5" spans="1:3">
      <c r="A5" s="4" t="s">
        <v>326</v>
      </c>
    </row>
    <row r="6" spans="1:3">
      <c r="A6" s="3" t="s">
        <v>324</v>
      </c>
    </row>
    <row r="7" spans="1:3">
      <c r="A7" s="4" t="s">
        <v>327</v>
      </c>
      <c r="C7" s="5" t="n">
        <v>2</v>
      </c>
    </row>
    <row r="8" spans="1:3">
      <c r="A8" s="4" t="s">
        <v>325</v>
      </c>
      <c r="B8" s="5" t="n">
        <v>39415</v>
      </c>
      <c r="C8" s="7" t="n">
        <v>39415</v>
      </c>
    </row>
    <row r="9" spans="1:3">
      <c r="A9" s="4" t="s">
        <v>328</v>
      </c>
    </row>
    <row r="10" spans="1:3">
      <c r="A10" s="3" t="s">
        <v>324</v>
      </c>
    </row>
    <row r="11" spans="1:3">
      <c r="A11" s="4" t="s">
        <v>325</v>
      </c>
      <c r="B11" s="5" t="n">
        <v>8000</v>
      </c>
    </row>
    <row r="12" spans="1:3">
      <c r="A12" s="4" t="s">
        <v>329</v>
      </c>
    </row>
    <row r="13" spans="1:3">
      <c r="A13" s="3" t="s">
        <v>324</v>
      </c>
    </row>
    <row r="14" spans="1:3">
      <c r="A14" s="4" t="s">
        <v>325</v>
      </c>
      <c r="B14" s="5" t="n">
        <v>27500</v>
      </c>
    </row>
    <row r="15" spans="1:3">
      <c r="A15" s="4" t="s">
        <v>330</v>
      </c>
    </row>
    <row r="16" spans="1:3">
      <c r="A16" s="3" t="s">
        <v>324</v>
      </c>
    </row>
    <row r="17" spans="1:3">
      <c r="A17" s="4" t="s">
        <v>325</v>
      </c>
      <c r="B17" s="5" t="n">
        <v>3915</v>
      </c>
    </row>
    <row r="18" spans="1:3">
      <c r="A18" s="4" t="s">
        <v>331</v>
      </c>
    </row>
    <row r="19" spans="1:3">
      <c r="A19" s="3" t="s">
        <v>324</v>
      </c>
    </row>
    <row r="20" spans="1:3">
      <c r="A20" s="4" t="s">
        <v>264</v>
      </c>
      <c r="C20" s="5" t="n">
        <v>1</v>
      </c>
    </row>
    <row r="21" spans="1:3">
      <c r="A21" s="4" t="s">
        <v>332</v>
      </c>
    </row>
    <row r="22" spans="1:3">
      <c r="A22" s="3" t="s">
        <v>324</v>
      </c>
    </row>
    <row r="23" spans="1:3">
      <c r="A23" s="4" t="s">
        <v>325</v>
      </c>
      <c r="B23" s="5" t="n">
        <v>60</v>
      </c>
    </row>
    <row r="24" spans="1:3">
      <c r="A24" s="4" t="s">
        <v>333</v>
      </c>
    </row>
    <row r="25" spans="1:3">
      <c r="A25" s="3" t="s">
        <v>324</v>
      </c>
    </row>
    <row r="26" spans="1:3">
      <c r="A26" s="4" t="s">
        <v>325</v>
      </c>
      <c r="B26" s="5" t="n">
        <v>3600</v>
      </c>
    </row>
    <row r="27" spans="1:3">
      <c r="A27" s="4" t="s">
        <v>334</v>
      </c>
    </row>
    <row r="28" spans="1:3">
      <c r="A28" s="3" t="s">
        <v>324</v>
      </c>
    </row>
    <row r="29" spans="1:3">
      <c r="A29" s="4" t="s">
        <v>325</v>
      </c>
      <c r="B29" s="5" t="n">
        <v>38340</v>
      </c>
    </row>
    <row r="30" spans="1:3">
      <c r="A30" s="4" t="s">
        <v>335</v>
      </c>
    </row>
    <row r="31" spans="1:3">
      <c r="A31" s="3" t="s">
        <v>324</v>
      </c>
    </row>
    <row r="32" spans="1:3">
      <c r="A32" s="4" t="s">
        <v>325</v>
      </c>
      <c r="B32" s="5" t="n">
        <v>38500</v>
      </c>
    </row>
    <row r="33" spans="1:3">
      <c r="A33" s="4" t="s">
        <v>336</v>
      </c>
    </row>
    <row r="34" spans="1:3">
      <c r="A34" s="3" t="s">
        <v>324</v>
      </c>
    </row>
    <row r="35" spans="1:3">
      <c r="A35" s="4" t="s">
        <v>337</v>
      </c>
      <c r="B35" s="7" t="n">
        <v>19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8</v>
      </c>
      <c r="B1" s="2" t="s">
        <v>72</v>
      </c>
      <c r="J1" s="2" t="s">
        <v>1</v>
      </c>
    </row>
    <row r="2" spans="1:11">
      <c r="B2" s="2" t="s">
        <v>2</v>
      </c>
      <c r="C2" s="2" t="s">
        <v>73</v>
      </c>
      <c r="D2" s="2" t="s">
        <v>74</v>
      </c>
      <c r="E2" s="2" t="s">
        <v>75</v>
      </c>
      <c r="F2" s="2" t="s">
        <v>36</v>
      </c>
      <c r="G2" s="2" t="s">
        <v>76</v>
      </c>
      <c r="H2" s="2" t="s">
        <v>77</v>
      </c>
      <c r="I2" s="2" t="s">
        <v>78</v>
      </c>
      <c r="J2" s="2" t="s">
        <v>2</v>
      </c>
      <c r="K2" s="2" t="s">
        <v>36</v>
      </c>
    </row>
    <row r="3" spans="1:11">
      <c r="A3" s="3" t="s">
        <v>324</v>
      </c>
    </row>
    <row r="4" spans="1:11">
      <c r="A4" s="4" t="s">
        <v>92</v>
      </c>
      <c r="B4" s="7" t="n">
        <v>0</v>
      </c>
      <c r="C4" s="7" t="n">
        <v>-1199</v>
      </c>
      <c r="D4" s="7" t="n">
        <v>0</v>
      </c>
      <c r="E4" s="7" t="n">
        <v>0</v>
      </c>
      <c r="F4" s="7" t="n">
        <v>215</v>
      </c>
      <c r="G4" s="7" t="n">
        <v>77466</v>
      </c>
      <c r="H4" s="7" t="n">
        <v>116900</v>
      </c>
      <c r="I4" s="7" t="n">
        <v>0</v>
      </c>
      <c r="J4" s="7" t="n">
        <v>-1199</v>
      </c>
      <c r="K4" s="7" t="n">
        <v>194581</v>
      </c>
    </row>
    <row r="5" spans="1:11">
      <c r="A5" s="4" t="s">
        <v>325</v>
      </c>
      <c r="B5" s="5" t="n">
        <v>80500</v>
      </c>
      <c r="J5" s="5" t="n">
        <v>80500</v>
      </c>
    </row>
    <row r="6" spans="1:11">
      <c r="A6" s="4" t="s">
        <v>339</v>
      </c>
      <c r="B6" s="5" t="n">
        <v>15562</v>
      </c>
      <c r="C6" s="7" t="n">
        <v>12276</v>
      </c>
      <c r="D6" s="7" t="n">
        <v>0</v>
      </c>
      <c r="E6" s="7" t="n">
        <v>25</v>
      </c>
      <c r="F6" s="5" t="n">
        <v>8706</v>
      </c>
      <c r="G6" s="7" t="n">
        <v>-29</v>
      </c>
      <c r="H6" s="7" t="n">
        <v>0</v>
      </c>
      <c r="I6" s="7" t="n">
        <v>-3</v>
      </c>
      <c r="J6" s="5" t="n">
        <v>27863</v>
      </c>
      <c r="K6" s="5" t="n">
        <v>8674</v>
      </c>
    </row>
    <row r="7" spans="1:11">
      <c r="A7" s="4" t="s">
        <v>326</v>
      </c>
    </row>
    <row r="8" spans="1:11">
      <c r="A8" s="3" t="s">
        <v>324</v>
      </c>
    </row>
    <row r="9" spans="1:11">
      <c r="A9" s="4" t="s">
        <v>325</v>
      </c>
      <c r="B9" s="7" t="n">
        <v>39415</v>
      </c>
      <c r="F9" s="7" t="n">
        <v>39415</v>
      </c>
      <c r="J9" s="5" t="n">
        <v>39415</v>
      </c>
      <c r="K9" s="5" t="n">
        <v>39415</v>
      </c>
    </row>
    <row r="10" spans="1:11">
      <c r="A10" s="4" t="s">
        <v>339</v>
      </c>
      <c r="J10" s="7" t="n">
        <v>27863</v>
      </c>
      <c r="K10" s="5" t="n">
        <v>8674</v>
      </c>
    </row>
    <row r="11" spans="1:11">
      <c r="A11" s="4" t="s">
        <v>340</v>
      </c>
    </row>
    <row r="12" spans="1:11">
      <c r="A12" s="3" t="s">
        <v>324</v>
      </c>
    </row>
    <row r="13" spans="1:11">
      <c r="A13" s="4" t="s">
        <v>92</v>
      </c>
      <c r="K13" s="5" t="n">
        <v>4514</v>
      </c>
    </row>
    <row r="14" spans="1:11">
      <c r="A14" s="4" t="s">
        <v>341</v>
      </c>
    </row>
    <row r="15" spans="1:11">
      <c r="A15" s="3" t="s">
        <v>324</v>
      </c>
    </row>
    <row r="16" spans="1:11">
      <c r="A16" s="4" t="s">
        <v>92</v>
      </c>
      <c r="K16" s="5" t="n">
        <v>112600</v>
      </c>
    </row>
    <row r="17" spans="1:11">
      <c r="A17" s="4" t="s">
        <v>342</v>
      </c>
    </row>
    <row r="18" spans="1:11">
      <c r="A18" s="3" t="s">
        <v>324</v>
      </c>
    </row>
    <row r="19" spans="1:11">
      <c r="A19" s="4" t="s">
        <v>92</v>
      </c>
      <c r="K19" s="7" t="n">
        <v>77467</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36</v>
      </c>
    </row>
    <row r="2" spans="1:3">
      <c r="A2" s="3" t="s">
        <v>164</v>
      </c>
    </row>
    <row r="3" spans="1:3">
      <c r="A3" s="4" t="s">
        <v>344</v>
      </c>
      <c r="B3" s="7" t="n">
        <v>5669</v>
      </c>
      <c r="C3" s="7" t="n">
        <v>6488</v>
      </c>
    </row>
    <row r="4" spans="1:3">
      <c r="A4" s="4" t="s">
        <v>345</v>
      </c>
      <c r="B4" s="5" t="n">
        <v>3232</v>
      </c>
      <c r="C4" s="5" t="n">
        <v>1919</v>
      </c>
    </row>
    <row r="5" spans="1:3">
      <c r="A5" s="4" t="s">
        <v>346</v>
      </c>
      <c r="B5" s="5" t="n">
        <v>119</v>
      </c>
      <c r="C5" s="5" t="n">
        <v>206</v>
      </c>
    </row>
    <row r="6" spans="1:3">
      <c r="A6" s="4" t="s">
        <v>347</v>
      </c>
      <c r="B6" s="5" t="n">
        <v>2633</v>
      </c>
      <c r="C6" s="5" t="n">
        <v>2435</v>
      </c>
    </row>
    <row r="7" spans="1:3">
      <c r="A7" s="4" t="s">
        <v>348</v>
      </c>
      <c r="B7" s="7" t="n">
        <v>11653</v>
      </c>
      <c r="C7" s="7" t="n">
        <v>11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349</v>
      </c>
      <c r="B1" s="2" t="s">
        <v>1</v>
      </c>
    </row>
    <row r="2" spans="1:2">
      <c r="B2" s="2" t="s">
        <v>269</v>
      </c>
    </row>
    <row r="3" spans="1:2">
      <c r="A3" s="3" t="s">
        <v>167</v>
      </c>
    </row>
    <row r="4" spans="1:2">
      <c r="A4" s="4" t="s">
        <v>350</v>
      </c>
      <c r="B4" s="7" t="n">
        <v>29214</v>
      </c>
    </row>
    <row r="5" spans="1:2">
      <c r="A5" s="4" t="s">
        <v>351</v>
      </c>
      <c r="B5" s="5" t="n">
        <v>17418</v>
      </c>
    </row>
    <row r="6" spans="1:2">
      <c r="A6" s="4" t="s">
        <v>352</v>
      </c>
      <c r="B6" s="5" t="n">
        <v>14014</v>
      </c>
    </row>
    <row r="7" spans="1:2">
      <c r="A7" s="4" t="s">
        <v>353</v>
      </c>
      <c r="B7" s="5" t="n">
        <v>11423</v>
      </c>
    </row>
    <row r="8" spans="1:2">
      <c r="A8" s="4" t="s">
        <v>354</v>
      </c>
      <c r="B8" s="5" t="n">
        <v>10358</v>
      </c>
    </row>
    <row r="9" spans="1:2">
      <c r="A9" s="4" t="s">
        <v>355</v>
      </c>
      <c r="B9" s="5" t="n">
        <v>36357</v>
      </c>
    </row>
    <row r="10" spans="1:2">
      <c r="A10" s="4" t="s">
        <v>41</v>
      </c>
      <c r="B10" s="7" t="n">
        <v>118784</v>
      </c>
    </row>
    <row r="11" spans="1:2">
      <c r="A11" s="4" t="s">
        <v>356</v>
      </c>
    </row>
    <row r="12" spans="1:2">
      <c r="A12" s="3" t="s">
        <v>357</v>
      </c>
    </row>
    <row r="13" spans="1:2">
      <c r="A13" s="4" t="s">
        <v>358</v>
      </c>
      <c r="B13" s="4" t="s">
        <v>359</v>
      </c>
    </row>
    <row r="14" spans="1:2">
      <c r="A14" s="4" t="s">
        <v>360</v>
      </c>
    </row>
    <row r="15" spans="1:2">
      <c r="A15" s="3" t="s">
        <v>357</v>
      </c>
    </row>
    <row r="16" spans="1:2">
      <c r="A16" s="4" t="s">
        <v>358</v>
      </c>
      <c r="B16" s="4" t="s">
        <v>288</v>
      </c>
    </row>
    <row r="17" spans="1:2">
      <c r="A17" s="4" t="s">
        <v>361</v>
      </c>
    </row>
    <row r="18" spans="1:2">
      <c r="A18" s="3" t="s">
        <v>357</v>
      </c>
    </row>
    <row r="19" spans="1:2">
      <c r="A19" s="4" t="s">
        <v>362</v>
      </c>
      <c r="B19"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4</v>
      </c>
      <c r="B1" s="2" t="s">
        <v>2</v>
      </c>
      <c r="C1" s="2" t="s">
        <v>36</v>
      </c>
    </row>
    <row r="2" spans="1:3">
      <c r="A2" s="3" t="s">
        <v>365</v>
      </c>
    </row>
    <row r="3" spans="1:3">
      <c r="A3" s="4" t="s">
        <v>366</v>
      </c>
      <c r="B3" s="7" t="n">
        <v>-19603</v>
      </c>
      <c r="C3" s="7" t="n">
        <v>-18469</v>
      </c>
    </row>
    <row r="4" spans="1:3">
      <c r="A4" s="4" t="s">
        <v>47</v>
      </c>
      <c r="B4" s="5" t="n">
        <v>408</v>
      </c>
      <c r="C4" s="5" t="n">
        <v>561</v>
      </c>
    </row>
    <row r="5" spans="1:3">
      <c r="A5" s="3" t="s">
        <v>367</v>
      </c>
    </row>
    <row r="6" spans="1:3">
      <c r="A6" s="4" t="s">
        <v>368</v>
      </c>
      <c r="B6" s="5" t="n">
        <v>8106</v>
      </c>
      <c r="C6" s="5" t="n">
        <v>8106</v>
      </c>
    </row>
    <row r="7" spans="1:3">
      <c r="A7" s="4" t="s">
        <v>366</v>
      </c>
      <c r="B7" s="5" t="n">
        <v>-5102</v>
      </c>
      <c r="C7" s="5" t="n">
        <v>-4693</v>
      </c>
    </row>
    <row r="8" spans="1:3">
      <c r="A8" s="4" t="s">
        <v>41</v>
      </c>
      <c r="B8" s="5" t="n">
        <v>3004</v>
      </c>
      <c r="C8" s="5" t="n">
        <v>3413</v>
      </c>
    </row>
    <row r="9" spans="1:3">
      <c r="A9" s="4" t="s">
        <v>369</v>
      </c>
    </row>
    <row r="10" spans="1:3">
      <c r="A10" s="3" t="s">
        <v>365</v>
      </c>
    </row>
    <row r="11" spans="1:3">
      <c r="A11" s="4" t="s">
        <v>370</v>
      </c>
      <c r="B11" s="5" t="n">
        <v>19884</v>
      </c>
      <c r="C11" s="5" t="n">
        <v>18903</v>
      </c>
    </row>
    <row r="12" spans="1:3">
      <c r="A12" s="4" t="s">
        <v>47</v>
      </c>
      <c r="B12" s="5" t="n">
        <v>397</v>
      </c>
    </row>
    <row r="13" spans="1:3">
      <c r="A13" s="4" t="s">
        <v>371</v>
      </c>
    </row>
    <row r="14" spans="1:3">
      <c r="A14" s="3" t="s">
        <v>365</v>
      </c>
    </row>
    <row r="15" spans="1:3">
      <c r="A15" s="4" t="s">
        <v>370</v>
      </c>
      <c r="B15" s="5" t="n">
        <v>127</v>
      </c>
      <c r="C15" s="7" t="n">
        <v>127</v>
      </c>
    </row>
    <row r="16" spans="1:3">
      <c r="A16" s="4" t="s">
        <v>47</v>
      </c>
      <c r="B16"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6</v>
      </c>
    </row>
    <row r="3" spans="1:3">
      <c r="A3" s="3" t="s">
        <v>365</v>
      </c>
    </row>
    <row r="4" spans="1:3">
      <c r="A4" s="4" t="s">
        <v>368</v>
      </c>
      <c r="B4" s="7" t="n">
        <v>409</v>
      </c>
      <c r="C4" s="7" t="n">
        <v>418</v>
      </c>
    </row>
    <row r="5" spans="1:3">
      <c r="A5" s="4" t="s">
        <v>373</v>
      </c>
      <c r="B5" s="5" t="n">
        <v>407</v>
      </c>
      <c r="C5" s="5" t="n">
        <v>416</v>
      </c>
    </row>
    <row r="6" spans="1:3">
      <c r="A6" s="4" t="s">
        <v>371</v>
      </c>
    </row>
    <row r="7" spans="1:3">
      <c r="A7" s="3" t="s">
        <v>365</v>
      </c>
    </row>
    <row r="8" spans="1:3">
      <c r="A8" s="4" t="s">
        <v>370</v>
      </c>
      <c r="B8" s="5" t="n">
        <v>2</v>
      </c>
      <c r="C8" s="5" t="n">
        <v>2</v>
      </c>
    </row>
    <row r="9" spans="1:3">
      <c r="A9" s="4" t="s">
        <v>369</v>
      </c>
    </row>
    <row r="10" spans="1:3">
      <c r="A10" s="3" t="s">
        <v>365</v>
      </c>
    </row>
    <row r="11" spans="1:3">
      <c r="A11" s="4" t="s">
        <v>370</v>
      </c>
      <c r="B11" s="7" t="n">
        <v>735</v>
      </c>
      <c r="C11" s="7" t="n">
        <v>2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50"/>
  </cols>
  <sheetData>
    <row r="1" spans="1:5">
      <c r="A1" s="1" t="s">
        <v>102</v>
      </c>
      <c r="B1" s="2" t="s">
        <v>41</v>
      </c>
      <c r="C1" s="2" t="s">
        <v>103</v>
      </c>
      <c r="D1" s="2" t="s">
        <v>104</v>
      </c>
      <c r="E1" s="2" t="s">
        <v>105</v>
      </c>
    </row>
    <row r="2" spans="1:5">
      <c r="A2" s="4" t="s">
        <v>106</v>
      </c>
      <c r="B2" s="7" t="n">
        <v>83280</v>
      </c>
      <c r="C2" s="7" t="n">
        <v>8649</v>
      </c>
      <c r="D2" s="7" t="n">
        <v>1405677</v>
      </c>
      <c r="E2" s="7" t="n">
        <v>-1331046</v>
      </c>
    </row>
    <row r="3" spans="1:5">
      <c r="A3" s="4" t="s">
        <v>107</v>
      </c>
      <c r="C3" s="5" t="n">
        <v>864890967</v>
      </c>
    </row>
    <row r="4" spans="1:5">
      <c r="A4" s="4" t="s">
        <v>97</v>
      </c>
      <c r="B4" s="5" t="n">
        <v>173999</v>
      </c>
      <c r="E4" s="5" t="n">
        <v>173999</v>
      </c>
    </row>
    <row r="5" spans="1:5">
      <c r="A5" s="4" t="s">
        <v>108</v>
      </c>
      <c r="B5" s="5" t="n">
        <v>818</v>
      </c>
      <c r="C5" s="7" t="n">
        <v>35</v>
      </c>
      <c r="D5" s="5" t="n">
        <v>783</v>
      </c>
    </row>
    <row r="6" spans="1:5">
      <c r="A6" s="4" t="s">
        <v>109</v>
      </c>
      <c r="C6" s="5" t="n">
        <v>3532614</v>
      </c>
    </row>
    <row r="7" spans="1:5">
      <c r="A7" s="4" t="s">
        <v>110</v>
      </c>
      <c r="C7" s="5" t="n">
        <v>868423581</v>
      </c>
    </row>
    <row r="8" spans="1:5">
      <c r="A8" s="4" t="s">
        <v>111</v>
      </c>
      <c r="B8" s="5" t="n">
        <v>258097</v>
      </c>
      <c r="C8" s="7" t="n">
        <v>8684</v>
      </c>
      <c r="D8" s="5" t="n">
        <v>1406460</v>
      </c>
      <c r="E8" s="5" t="n">
        <v>-1157047</v>
      </c>
    </row>
    <row r="9" spans="1:5">
      <c r="A9" s="4" t="s">
        <v>97</v>
      </c>
      <c r="B9" s="5" t="n">
        <v>24928</v>
      </c>
      <c r="E9" s="5" t="n">
        <v>24928</v>
      </c>
    </row>
    <row r="10" spans="1:5">
      <c r="A10" s="4" t="s">
        <v>108</v>
      </c>
      <c r="B10" s="5" t="n">
        <v>1075</v>
      </c>
      <c r="C10" s="7" t="n">
        <v>33</v>
      </c>
      <c r="D10" s="5" t="n">
        <v>1042</v>
      </c>
    </row>
    <row r="11" spans="1:5">
      <c r="A11" s="4" t="s">
        <v>109</v>
      </c>
      <c r="C11" s="5" t="n">
        <v>3265123</v>
      </c>
    </row>
    <row r="12" spans="1:5">
      <c r="A12" s="4" t="s">
        <v>112</v>
      </c>
      <c r="C12" s="5" t="n">
        <v>871688704</v>
      </c>
    </row>
    <row r="13" spans="1:5">
      <c r="A13" s="4" t="s">
        <v>113</v>
      </c>
      <c r="B13" s="7" t="n">
        <v>284100</v>
      </c>
      <c r="C13" s="7" t="n">
        <v>8717</v>
      </c>
      <c r="D13" s="7" t="n">
        <v>1407502</v>
      </c>
      <c r="E13" s="7" t="n">
        <v>-1132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6</v>
      </c>
    </row>
    <row r="2" spans="1:3">
      <c r="A2" s="3" t="s">
        <v>365</v>
      </c>
    </row>
    <row r="3" spans="1:3">
      <c r="A3" s="4" t="s">
        <v>47</v>
      </c>
      <c r="B3" s="7" t="n">
        <v>408</v>
      </c>
      <c r="C3" s="7" t="n">
        <v>561</v>
      </c>
    </row>
    <row r="4" spans="1:3">
      <c r="A4" s="3" t="s">
        <v>368</v>
      </c>
    </row>
    <row r="5" spans="1:3">
      <c r="A5" s="4" t="s">
        <v>350</v>
      </c>
      <c r="B5" s="5" t="n">
        <v>379</v>
      </c>
    </row>
    <row r="6" spans="1:3">
      <c r="A6" s="4" t="s">
        <v>351</v>
      </c>
      <c r="B6" s="5" t="n">
        <v>313</v>
      </c>
    </row>
    <row r="7" spans="1:3">
      <c r="A7" s="4" t="s">
        <v>352</v>
      </c>
      <c r="B7" s="5" t="n">
        <v>297</v>
      </c>
    </row>
    <row r="8" spans="1:3">
      <c r="A8" s="4" t="s">
        <v>353</v>
      </c>
      <c r="B8" s="5" t="n">
        <v>297</v>
      </c>
    </row>
    <row r="9" spans="1:3">
      <c r="A9" s="4" t="s">
        <v>354</v>
      </c>
      <c r="B9" s="5" t="n">
        <v>297</v>
      </c>
    </row>
    <row r="10" spans="1:3">
      <c r="A10" s="4" t="s">
        <v>355</v>
      </c>
      <c r="B10" s="5" t="n">
        <v>1421</v>
      </c>
    </row>
    <row r="11" spans="1:3">
      <c r="A11" s="4" t="s">
        <v>41</v>
      </c>
      <c r="B11" s="5" t="n">
        <v>3004</v>
      </c>
      <c r="C11" s="7" t="n">
        <v>3413</v>
      </c>
    </row>
    <row r="12" spans="1:3">
      <c r="A12" s="4" t="s">
        <v>375</v>
      </c>
      <c r="B12" s="5" t="n">
        <v>377</v>
      </c>
    </row>
    <row r="13" spans="1:3">
      <c r="A13" s="4" t="s">
        <v>376</v>
      </c>
      <c r="B13" s="5" t="n">
        <v>311</v>
      </c>
    </row>
    <row r="14" spans="1:3">
      <c r="A14" s="4" t="s">
        <v>377</v>
      </c>
      <c r="B14" s="5" t="n">
        <v>296</v>
      </c>
    </row>
    <row r="15" spans="1:3">
      <c r="A15" s="4" t="s">
        <v>378</v>
      </c>
      <c r="B15" s="5" t="n">
        <v>296</v>
      </c>
    </row>
    <row r="16" spans="1:3">
      <c r="A16" s="4" t="s">
        <v>379</v>
      </c>
      <c r="B16" s="5" t="n">
        <v>296</v>
      </c>
    </row>
    <row r="17" spans="1:3">
      <c r="A17" s="4" t="s">
        <v>380</v>
      </c>
      <c r="B17" s="5" t="n">
        <v>1417</v>
      </c>
    </row>
    <row r="18" spans="1:3">
      <c r="A18" s="4" t="s">
        <v>381</v>
      </c>
      <c r="B18" s="5" t="n">
        <v>2993</v>
      </c>
    </row>
    <row r="19" spans="1:3">
      <c r="A19" s="4" t="s">
        <v>371</v>
      </c>
    </row>
    <row r="20" spans="1:3">
      <c r="A20" s="3" t="s">
        <v>365</v>
      </c>
    </row>
    <row r="21" spans="1:3">
      <c r="A21" s="4" t="s">
        <v>350</v>
      </c>
      <c r="B21" s="5" t="n">
        <v>2</v>
      </c>
    </row>
    <row r="22" spans="1:3">
      <c r="A22" s="4" t="s">
        <v>351</v>
      </c>
      <c r="B22" s="5" t="n">
        <v>2</v>
      </c>
    </row>
    <row r="23" spans="1:3">
      <c r="A23" s="4" t="s">
        <v>352</v>
      </c>
      <c r="B23" s="5" t="n">
        <v>1</v>
      </c>
    </row>
    <row r="24" spans="1:3">
      <c r="A24" s="4" t="s">
        <v>353</v>
      </c>
      <c r="B24" s="5" t="n">
        <v>1</v>
      </c>
    </row>
    <row r="25" spans="1:3">
      <c r="A25" s="4" t="s">
        <v>354</v>
      </c>
      <c r="B25" s="5" t="n">
        <v>1</v>
      </c>
    </row>
    <row r="26" spans="1:3">
      <c r="A26" s="4" t="s">
        <v>355</v>
      </c>
      <c r="B26" s="5" t="n">
        <v>4</v>
      </c>
    </row>
    <row r="27" spans="1:3">
      <c r="A27" s="4" t="s">
        <v>47</v>
      </c>
      <c r="B27" s="5" t="n">
        <v>11</v>
      </c>
    </row>
    <row r="28" spans="1:3">
      <c r="A28" s="4" t="s">
        <v>369</v>
      </c>
    </row>
    <row r="29" spans="1:3">
      <c r="A29" s="3" t="s">
        <v>365</v>
      </c>
    </row>
    <row r="30" spans="1:3">
      <c r="A30" s="4" t="s">
        <v>350</v>
      </c>
      <c r="B30" s="5" t="n">
        <v>397</v>
      </c>
    </row>
    <row r="31" spans="1:3">
      <c r="A31" s="4" t="s">
        <v>351</v>
      </c>
      <c r="B31" s="5" t="n">
        <v>0</v>
      </c>
    </row>
    <row r="32" spans="1:3">
      <c r="A32" s="4" t="s">
        <v>352</v>
      </c>
      <c r="B32" s="5" t="n">
        <v>0</v>
      </c>
    </row>
    <row r="33" spans="1:3">
      <c r="A33" s="4" t="s">
        <v>353</v>
      </c>
      <c r="B33" s="5" t="n">
        <v>0</v>
      </c>
    </row>
    <row r="34" spans="1:3">
      <c r="A34" s="4" t="s">
        <v>354</v>
      </c>
      <c r="B34" s="5" t="n">
        <v>0</v>
      </c>
    </row>
    <row r="35" spans="1:3">
      <c r="A35" s="4" t="s">
        <v>355</v>
      </c>
      <c r="B35" s="5" t="n">
        <v>0</v>
      </c>
    </row>
    <row r="36" spans="1:3">
      <c r="A36" s="4" t="s">
        <v>47</v>
      </c>
      <c r="B36" s="7" t="n">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2</v>
      </c>
      <c r="B1" s="2" t="s">
        <v>1</v>
      </c>
    </row>
    <row r="2" spans="1:3">
      <c r="B2" s="2" t="s">
        <v>2</v>
      </c>
      <c r="C2" s="2" t="s">
        <v>36</v>
      </c>
    </row>
    <row r="3" spans="1:3">
      <c r="A3" s="3" t="s">
        <v>383</v>
      </c>
    </row>
    <row r="4" spans="1:3">
      <c r="A4" s="4" t="s">
        <v>384</v>
      </c>
      <c r="B4" s="7" t="n">
        <v>55886000</v>
      </c>
      <c r="C4" s="7" t="n">
        <v>381981000</v>
      </c>
    </row>
    <row r="5" spans="1:3">
      <c r="A5" s="4" t="s">
        <v>385</v>
      </c>
      <c r="C5" s="5" t="n">
        <v>-289611000</v>
      </c>
    </row>
    <row r="6" spans="1:3">
      <c r="A6" s="4" t="s">
        <v>386</v>
      </c>
      <c r="B6" s="5" t="n">
        <v>-20443000</v>
      </c>
      <c r="C6" s="5" t="n">
        <v>-36484000</v>
      </c>
    </row>
    <row r="7" spans="1:3">
      <c r="A7" s="4" t="s">
        <v>387</v>
      </c>
      <c r="B7" s="7" t="n">
        <v>35443</v>
      </c>
      <c r="C7" s="7" t="n">
        <v>558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8</v>
      </c>
      <c r="B1" s="2" t="s">
        <v>2</v>
      </c>
      <c r="C1" s="2" t="s">
        <v>36</v>
      </c>
    </row>
    <row r="2" spans="1:3">
      <c r="A2" s="3" t="s">
        <v>389</v>
      </c>
    </row>
    <row r="3" spans="1:3">
      <c r="A3" s="4" t="s">
        <v>51</v>
      </c>
      <c r="B3" s="7" t="n">
        <v>34953</v>
      </c>
      <c r="C3" s="7" t="n">
        <v>55273</v>
      </c>
    </row>
    <row r="4" spans="1:3">
      <c r="A4" s="4" t="s">
        <v>336</v>
      </c>
    </row>
    <row r="5" spans="1:3">
      <c r="A5" s="3" t="s">
        <v>389</v>
      </c>
    </row>
    <row r="6" spans="1:3">
      <c r="A6" s="4" t="s">
        <v>51</v>
      </c>
      <c r="B6" s="7" t="n">
        <v>34953</v>
      </c>
      <c r="C6" s="7" t="n">
        <v>55273</v>
      </c>
    </row>
    <row r="7" spans="1:3">
      <c r="A7" s="4" t="s">
        <v>390</v>
      </c>
      <c r="B7" s="4" t="s">
        <v>391</v>
      </c>
      <c r="C7" s="4" t="s">
        <v>392</v>
      </c>
    </row>
    <row r="8" spans="1:3">
      <c r="A8" s="4" t="s">
        <v>393</v>
      </c>
      <c r="B8" s="7" t="n">
        <v>490</v>
      </c>
      <c r="C8" s="7" t="n">
        <v>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94</v>
      </c>
      <c r="B1" s="2" t="s">
        <v>2</v>
      </c>
      <c r="C1" s="2" t="s">
        <v>36</v>
      </c>
      <c r="D1" s="2" t="s">
        <v>308</v>
      </c>
    </row>
    <row r="2" spans="1:4">
      <c r="A2" s="3" t="s">
        <v>389</v>
      </c>
    </row>
    <row r="3" spans="1:4">
      <c r="A3" s="4" t="s">
        <v>41</v>
      </c>
      <c r="B3" s="7" t="n">
        <v>35443</v>
      </c>
      <c r="C3" s="7" t="n">
        <v>55886000</v>
      </c>
      <c r="D3" s="7" t="n">
        <v>381981000</v>
      </c>
    </row>
    <row r="4" spans="1:4">
      <c r="A4" s="4" t="s">
        <v>336</v>
      </c>
    </row>
    <row r="5" spans="1:4">
      <c r="A5" s="3" t="s">
        <v>389</v>
      </c>
    </row>
    <row r="6" spans="1:4">
      <c r="A6" s="4" t="s">
        <v>350</v>
      </c>
      <c r="B6" s="5" t="n">
        <v>0</v>
      </c>
    </row>
    <row r="7" spans="1:4">
      <c r="A7" s="4" t="s">
        <v>351</v>
      </c>
      <c r="B7" s="5" t="n">
        <v>0</v>
      </c>
    </row>
    <row r="8" spans="1:4">
      <c r="A8" s="4" t="s">
        <v>352</v>
      </c>
      <c r="B8" s="5" t="n">
        <v>0</v>
      </c>
    </row>
    <row r="9" spans="1:4">
      <c r="A9" s="4" t="s">
        <v>353</v>
      </c>
      <c r="B9" s="5" t="n">
        <v>9365000</v>
      </c>
    </row>
    <row r="10" spans="1:4">
      <c r="A10" s="4" t="s">
        <v>354</v>
      </c>
      <c r="B10" s="5" t="n">
        <v>26078000</v>
      </c>
    </row>
    <row r="11" spans="1:4">
      <c r="A11" s="4" t="s">
        <v>41</v>
      </c>
      <c r="B11" s="7" t="n">
        <v>35443000</v>
      </c>
    </row>
    <row r="12" spans="1:4">
      <c r="A12" s="3" t="s">
        <v>390</v>
      </c>
    </row>
    <row r="13" spans="1:4">
      <c r="A13" s="4" t="s">
        <v>350</v>
      </c>
      <c r="B13" s="4" t="s">
        <v>395</v>
      </c>
    </row>
    <row r="14" spans="1:4">
      <c r="A14" s="4" t="s">
        <v>351</v>
      </c>
      <c r="B14" s="4" t="s">
        <v>395</v>
      </c>
    </row>
    <row r="15" spans="1:4">
      <c r="A15" s="4" t="s">
        <v>352</v>
      </c>
      <c r="B15" s="4" t="s">
        <v>395</v>
      </c>
    </row>
    <row r="16" spans="1:4">
      <c r="A16" s="4" t="s">
        <v>353</v>
      </c>
      <c r="B16" s="4" t="s">
        <v>396</v>
      </c>
    </row>
    <row r="17" spans="1:4">
      <c r="A17" s="4" t="s">
        <v>354</v>
      </c>
      <c r="B17" s="4" t="s">
        <v>397</v>
      </c>
    </row>
    <row r="18" spans="1:4">
      <c r="A18" s="4" t="s">
        <v>41</v>
      </c>
      <c r="B18" s="4" t="s">
        <v>391</v>
      </c>
      <c r="C18"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39"/>
  </cols>
  <sheetData>
    <row r="1" spans="1:11">
      <c r="A1" s="1" t="s">
        <v>398</v>
      </c>
      <c r="B1" s="2" t="s">
        <v>72</v>
      </c>
      <c r="J1" s="2" t="s">
        <v>1</v>
      </c>
    </row>
    <row r="2" spans="1:11">
      <c r="B2" s="2" t="s">
        <v>269</v>
      </c>
      <c r="C2" s="2" t="s">
        <v>270</v>
      </c>
      <c r="D2" s="2" t="s">
        <v>271</v>
      </c>
      <c r="E2" s="2" t="s">
        <v>272</v>
      </c>
      <c r="F2" s="2" t="s">
        <v>273</v>
      </c>
      <c r="G2" s="2" t="s">
        <v>274</v>
      </c>
      <c r="H2" s="2" t="s">
        <v>275</v>
      </c>
      <c r="I2" s="2" t="s">
        <v>276</v>
      </c>
      <c r="J2" s="2" t="s">
        <v>277</v>
      </c>
      <c r="K2" s="2" t="s">
        <v>278</v>
      </c>
    </row>
    <row r="3" spans="1:11">
      <c r="A3" s="3" t="s">
        <v>399</v>
      </c>
    </row>
    <row r="4" spans="1:11">
      <c r="A4" s="4" t="s">
        <v>281</v>
      </c>
      <c r="B4" s="7" t="n">
        <v>4667</v>
      </c>
      <c r="C4" s="7" t="n">
        <v>0</v>
      </c>
      <c r="D4" s="7" t="n">
        <v>0</v>
      </c>
      <c r="E4" s="7" t="n">
        <v>0</v>
      </c>
      <c r="F4" s="7" t="n">
        <v>24652</v>
      </c>
      <c r="G4" s="7" t="n">
        <v>485</v>
      </c>
      <c r="H4" s="7" t="n">
        <v>712</v>
      </c>
      <c r="I4" s="7" t="n">
        <v>0</v>
      </c>
      <c r="J4" s="7" t="n">
        <v>4667</v>
      </c>
      <c r="K4" s="7" t="n">
        <v>25849</v>
      </c>
    </row>
    <row r="5" spans="1:11">
      <c r="A5" s="4" t="s">
        <v>400</v>
      </c>
      <c r="J5" s="4" t="s">
        <v>401</v>
      </c>
    </row>
    <row r="6" spans="1:11">
      <c r="A6" s="4" t="s">
        <v>289</v>
      </c>
    </row>
    <row r="7" spans="1:11">
      <c r="A7" s="3" t="s">
        <v>399</v>
      </c>
    </row>
    <row r="8" spans="1:11">
      <c r="A8" s="4" t="s">
        <v>402</v>
      </c>
      <c r="J8" s="5" t="n">
        <v>1</v>
      </c>
      <c r="K8" s="5" t="n">
        <v>1</v>
      </c>
    </row>
    <row r="9" spans="1:11">
      <c r="A9" s="4" t="s">
        <v>356</v>
      </c>
    </row>
    <row r="10" spans="1:11">
      <c r="A10" s="3" t="s">
        <v>399</v>
      </c>
    </row>
    <row r="11" spans="1:11">
      <c r="A11" s="4" t="s">
        <v>403</v>
      </c>
      <c r="J11" s="4" t="s">
        <v>404</v>
      </c>
      <c r="K11" s="4" t="s">
        <v>405</v>
      </c>
    </row>
    <row r="12" spans="1:11">
      <c r="A12" s="4" t="s">
        <v>360</v>
      </c>
    </row>
    <row r="13" spans="1:11">
      <c r="A13" s="3" t="s">
        <v>399</v>
      </c>
    </row>
    <row r="14" spans="1:11">
      <c r="A14" s="4" t="s">
        <v>403</v>
      </c>
      <c r="J14" s="4" t="s">
        <v>406</v>
      </c>
      <c r="K14" s="4" t="s">
        <v>406</v>
      </c>
    </row>
    <row r="15" spans="1:11">
      <c r="A15" s="4" t="s">
        <v>407</v>
      </c>
    </row>
    <row r="16" spans="1:11">
      <c r="A16" s="3" t="s">
        <v>399</v>
      </c>
    </row>
    <row r="17" spans="1:11">
      <c r="A17" s="4" t="s">
        <v>408</v>
      </c>
      <c r="B17" s="7" t="n">
        <v>19225</v>
      </c>
      <c r="F17" s="7" t="n">
        <v>33257</v>
      </c>
      <c r="J17" s="7" t="n">
        <v>19225</v>
      </c>
      <c r="K17" s="7" t="n">
        <v>33257</v>
      </c>
    </row>
    <row r="18" spans="1:11">
      <c r="A18" s="4" t="s">
        <v>409</v>
      </c>
    </row>
    <row r="19" spans="1:11">
      <c r="A19" s="3" t="s">
        <v>399</v>
      </c>
    </row>
    <row r="20" spans="1:11">
      <c r="A20" s="4" t="s">
        <v>292</v>
      </c>
      <c r="J20" s="5" t="n">
        <v>1</v>
      </c>
      <c r="K20" s="5" t="n">
        <v>1</v>
      </c>
    </row>
    <row r="21" spans="1:11">
      <c r="A21" s="4" t="s">
        <v>410</v>
      </c>
    </row>
    <row r="22" spans="1:11">
      <c r="A22" s="3" t="s">
        <v>399</v>
      </c>
    </row>
    <row r="23" spans="1:11">
      <c r="A23" s="4" t="s">
        <v>402</v>
      </c>
      <c r="J23" s="5" t="n">
        <v>1</v>
      </c>
      <c r="K23" s="5" t="n">
        <v>1</v>
      </c>
    </row>
    <row r="24" spans="1:11">
      <c r="A24" s="4" t="s">
        <v>411</v>
      </c>
    </row>
    <row r="25" spans="1:11">
      <c r="A25" s="3" t="s">
        <v>399</v>
      </c>
    </row>
    <row r="26" spans="1:11">
      <c r="A26" s="4" t="s">
        <v>402</v>
      </c>
      <c r="K26" s="5" t="n">
        <v>1</v>
      </c>
    </row>
    <row r="27" spans="1:11">
      <c r="A27" s="4" t="s">
        <v>412</v>
      </c>
    </row>
    <row r="28" spans="1:11">
      <c r="A28" s="3" t="s">
        <v>399</v>
      </c>
    </row>
    <row r="29" spans="1:11">
      <c r="A29" s="4" t="s">
        <v>413</v>
      </c>
      <c r="B29" s="9" t="n">
        <v>0.053</v>
      </c>
      <c r="F29" s="10" t="n">
        <v>0.07000000000000001</v>
      </c>
      <c r="J29" s="9" t="n">
        <v>0.053</v>
      </c>
      <c r="K29" s="10" t="n">
        <v>0.07000000000000001</v>
      </c>
    </row>
    <row r="30" spans="1:11">
      <c r="A30" s="4" t="s">
        <v>414</v>
      </c>
    </row>
    <row r="31" spans="1:11">
      <c r="A31" s="3" t="s">
        <v>399</v>
      </c>
    </row>
    <row r="32" spans="1:11">
      <c r="A32" s="4" t="s">
        <v>413</v>
      </c>
      <c r="B32" s="9" t="n">
        <v>0.11</v>
      </c>
      <c r="F32" s="10" t="n">
        <v>0.135</v>
      </c>
      <c r="J32" s="9" t="n">
        <v>0.11</v>
      </c>
      <c r="K32" s="10" t="n">
        <v>0.135</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4" t="s">
        <v>416</v>
      </c>
    </row>
    <row r="3" spans="1:3">
      <c r="A3" s="3" t="s">
        <v>417</v>
      </c>
    </row>
    <row r="4" spans="1:3">
      <c r="A4" s="4" t="s">
        <v>418</v>
      </c>
      <c r="B4" s="7" t="n">
        <v>35443</v>
      </c>
      <c r="C4" s="7" t="n">
        <v>55886</v>
      </c>
    </row>
    <row r="5" spans="1:3">
      <c r="A5" s="4" t="s">
        <v>419</v>
      </c>
    </row>
    <row r="6" spans="1:3">
      <c r="A6" s="3" t="s">
        <v>417</v>
      </c>
    </row>
    <row r="7" spans="1:3">
      <c r="A7" s="4" t="s">
        <v>418</v>
      </c>
      <c r="B7" s="7" t="n">
        <v>35222</v>
      </c>
      <c r="C7" s="7" t="n">
        <v>568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36</v>
      </c>
    </row>
    <row r="2" spans="1:3">
      <c r="A2" s="3" t="s">
        <v>417</v>
      </c>
    </row>
    <row r="3" spans="1:3">
      <c r="A3" s="4" t="s">
        <v>421</v>
      </c>
      <c r="B3" s="10" t="n">
        <v>0.047</v>
      </c>
      <c r="C3" s="10" t="n">
        <v>0.0435</v>
      </c>
    </row>
    <row r="4" spans="1:3">
      <c r="A4" s="4" t="s">
        <v>356</v>
      </c>
    </row>
    <row r="5" spans="1:3">
      <c r="A5" s="3" t="s">
        <v>417</v>
      </c>
    </row>
    <row r="6" spans="1:3">
      <c r="A6" s="4" t="s">
        <v>421</v>
      </c>
      <c r="B6" s="10" t="n">
        <v>0.0418</v>
      </c>
      <c r="C6" s="10" t="n">
        <v>0.041</v>
      </c>
    </row>
    <row r="7" spans="1:3">
      <c r="A7" s="4" t="s">
        <v>360</v>
      </c>
    </row>
    <row r="8" spans="1:3">
      <c r="A8" s="3" t="s">
        <v>417</v>
      </c>
    </row>
    <row r="9" spans="1:3">
      <c r="A9" s="4" t="s">
        <v>421</v>
      </c>
      <c r="B9" s="10" t="n">
        <v>0.0503</v>
      </c>
      <c r="C9" s="10" t="n">
        <v>0.0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2</v>
      </c>
      <c r="B1" s="2" t="s">
        <v>72</v>
      </c>
      <c r="J1" s="2" t="s">
        <v>1</v>
      </c>
    </row>
    <row r="2" spans="1:11">
      <c r="B2" s="2" t="s">
        <v>2</v>
      </c>
      <c r="C2" s="2" t="s">
        <v>73</v>
      </c>
      <c r="D2" s="2" t="s">
        <v>74</v>
      </c>
      <c r="E2" s="2" t="s">
        <v>75</v>
      </c>
      <c r="F2" s="2" t="s">
        <v>36</v>
      </c>
      <c r="G2" s="2" t="s">
        <v>76</v>
      </c>
      <c r="H2" s="2" t="s">
        <v>77</v>
      </c>
      <c r="I2" s="2" t="s">
        <v>78</v>
      </c>
      <c r="J2" s="2" t="s">
        <v>2</v>
      </c>
      <c r="K2" s="2" t="s">
        <v>36</v>
      </c>
    </row>
    <row r="3" spans="1:11">
      <c r="A3" s="3" t="s">
        <v>179</v>
      </c>
    </row>
    <row r="4" spans="1:11">
      <c r="A4" s="4" t="s">
        <v>96</v>
      </c>
      <c r="B4" s="7" t="n">
        <v>0</v>
      </c>
      <c r="C4" s="7" t="n">
        <v>0</v>
      </c>
      <c r="D4" s="7" t="n">
        <v>0</v>
      </c>
      <c r="E4" s="7" t="n">
        <v>155000</v>
      </c>
      <c r="F4" s="7" t="n">
        <v>-155000</v>
      </c>
      <c r="G4" s="7" t="n">
        <v>0</v>
      </c>
      <c r="H4" s="7" t="n">
        <v>9000</v>
      </c>
      <c r="I4" s="7" t="n">
        <v>-2000</v>
      </c>
      <c r="J4" s="7" t="n">
        <v>155000</v>
      </c>
      <c r="K4" s="7" t="n">
        <v>-148000</v>
      </c>
    </row>
    <row r="5" spans="1:11">
      <c r="A5" s="4" t="s">
        <v>423</v>
      </c>
      <c r="B5" s="5" t="n">
        <v>0</v>
      </c>
      <c r="F5" s="7" t="n">
        <v>155000</v>
      </c>
      <c r="J5" s="5" t="n">
        <v>0</v>
      </c>
      <c r="K5" s="7" t="n">
        <v>155000</v>
      </c>
    </row>
    <row r="6" spans="1:11">
      <c r="A6" s="4" t="s">
        <v>424</v>
      </c>
      <c r="B6" s="7" t="n">
        <v>0</v>
      </c>
      <c r="J6" s="7" t="n">
        <v>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6"/>
    <col customWidth="1" max="11" min="11" width="39"/>
  </cols>
  <sheetData>
    <row r="1" spans="1:11">
      <c r="A1" s="1" t="s">
        <v>425</v>
      </c>
      <c r="B1" s="2" t="s">
        <v>72</v>
      </c>
      <c r="J1" s="2" t="s">
        <v>1</v>
      </c>
    </row>
    <row r="2" spans="1:11">
      <c r="B2" s="2" t="s">
        <v>269</v>
      </c>
      <c r="C2" s="2" t="s">
        <v>270</v>
      </c>
      <c r="D2" s="2" t="s">
        <v>271</v>
      </c>
      <c r="E2" s="2" t="s">
        <v>272</v>
      </c>
      <c r="F2" s="2" t="s">
        <v>273</v>
      </c>
      <c r="G2" s="2" t="s">
        <v>274</v>
      </c>
      <c r="H2" s="2" t="s">
        <v>275</v>
      </c>
      <c r="I2" s="2" t="s">
        <v>276</v>
      </c>
      <c r="J2" s="2" t="s">
        <v>426</v>
      </c>
      <c r="K2" s="2" t="s">
        <v>278</v>
      </c>
    </row>
    <row r="3" spans="1:11">
      <c r="A3" s="3" t="s">
        <v>427</v>
      </c>
    </row>
    <row r="4" spans="1:11">
      <c r="A4" s="4" t="s">
        <v>428</v>
      </c>
      <c r="J4" s="5" t="n">
        <v>4</v>
      </c>
    </row>
    <row r="5" spans="1:11">
      <c r="A5" s="4" t="s">
        <v>281</v>
      </c>
      <c r="B5" s="7" t="n">
        <v>4667</v>
      </c>
      <c r="C5" s="7" t="n">
        <v>0</v>
      </c>
      <c r="D5" s="7" t="n">
        <v>0</v>
      </c>
      <c r="E5" s="7" t="n">
        <v>0</v>
      </c>
      <c r="F5" s="7" t="n">
        <v>24652</v>
      </c>
      <c r="G5" s="7" t="n">
        <v>485</v>
      </c>
      <c r="H5" s="7" t="n">
        <v>712</v>
      </c>
      <c r="I5" s="7" t="n">
        <v>0</v>
      </c>
      <c r="J5" s="7" t="n">
        <v>4667</v>
      </c>
      <c r="K5" s="7" t="n">
        <v>25849</v>
      </c>
    </row>
    <row r="6" spans="1:11">
      <c r="A6" s="4" t="s">
        <v>429</v>
      </c>
    </row>
    <row r="7" spans="1:11">
      <c r="A7" s="3" t="s">
        <v>427</v>
      </c>
    </row>
    <row r="8" spans="1:11">
      <c r="A8" s="4" t="s">
        <v>430</v>
      </c>
      <c r="K8" s="5" t="n">
        <v>1</v>
      </c>
    </row>
    <row r="9" spans="1:11">
      <c r="A9" s="4" t="s">
        <v>289</v>
      </c>
    </row>
    <row r="10" spans="1:11">
      <c r="A10" s="3" t="s">
        <v>427</v>
      </c>
    </row>
    <row r="11" spans="1:11">
      <c r="A11" s="4" t="s">
        <v>402</v>
      </c>
      <c r="J11" s="5" t="n">
        <v>1</v>
      </c>
      <c r="K11" s="5" t="n">
        <v>1</v>
      </c>
    </row>
    <row r="12" spans="1:11">
      <c r="A12" s="4" t="s">
        <v>430</v>
      </c>
      <c r="K12" s="5" t="n">
        <v>2</v>
      </c>
    </row>
    <row r="13" spans="1:11">
      <c r="A13" s="4" t="s">
        <v>431</v>
      </c>
    </row>
    <row r="14" spans="1:11">
      <c r="A14" s="3" t="s">
        <v>427</v>
      </c>
    </row>
    <row r="15" spans="1:11">
      <c r="A15" s="4" t="s">
        <v>430</v>
      </c>
      <c r="J15" s="5" t="n">
        <v>1</v>
      </c>
      <c r="K15" s="5" t="n">
        <v>2</v>
      </c>
    </row>
    <row r="16" spans="1:11">
      <c r="A16" s="4" t="s">
        <v>432</v>
      </c>
    </row>
    <row r="17" spans="1:11">
      <c r="A17" s="3" t="s">
        <v>427</v>
      </c>
    </row>
    <row r="18" spans="1:11">
      <c r="A18" s="4" t="s">
        <v>292</v>
      </c>
      <c r="J18" s="5" t="n">
        <v>1</v>
      </c>
    </row>
    <row r="19" spans="1:11">
      <c r="A19" s="4" t="s">
        <v>430</v>
      </c>
      <c r="J19" s="5" t="n">
        <v>1</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3</v>
      </c>
      <c r="B1" s="2" t="s">
        <v>72</v>
      </c>
      <c r="J1" s="2" t="s">
        <v>1</v>
      </c>
    </row>
    <row r="2" spans="1:11">
      <c r="B2" s="2" t="s">
        <v>2</v>
      </c>
      <c r="C2" s="2" t="s">
        <v>73</v>
      </c>
      <c r="D2" s="2" t="s">
        <v>74</v>
      </c>
      <c r="E2" s="2" t="s">
        <v>75</v>
      </c>
      <c r="F2" s="2" t="s">
        <v>36</v>
      </c>
      <c r="G2" s="2" t="s">
        <v>76</v>
      </c>
      <c r="H2" s="2" t="s">
        <v>77</v>
      </c>
      <c r="I2" s="2" t="s">
        <v>78</v>
      </c>
      <c r="J2" s="2" t="s">
        <v>2</v>
      </c>
      <c r="K2" s="2" t="s">
        <v>36</v>
      </c>
    </row>
    <row r="3" spans="1:11">
      <c r="A3" s="3" t="s">
        <v>434</v>
      </c>
    </row>
    <row r="4" spans="1:11">
      <c r="A4" s="4" t="s">
        <v>80</v>
      </c>
      <c r="J4" s="7" t="n">
        <v>34966</v>
      </c>
      <c r="K4" s="7" t="n">
        <v>47115</v>
      </c>
    </row>
    <row r="5" spans="1:11">
      <c r="A5" s="4" t="s">
        <v>81</v>
      </c>
      <c r="B5" s="7" t="n">
        <v>10392</v>
      </c>
      <c r="C5" s="7" t="n">
        <v>11649</v>
      </c>
      <c r="D5" s="7" t="n">
        <v>10823</v>
      </c>
      <c r="E5" s="7" t="n">
        <v>10645</v>
      </c>
      <c r="F5" s="7" t="n">
        <v>10740</v>
      </c>
      <c r="G5" s="7" t="n">
        <v>13003</v>
      </c>
      <c r="H5" s="7" t="n">
        <v>14884</v>
      </c>
      <c r="I5" s="7" t="n">
        <v>16835</v>
      </c>
    </row>
    <row r="6" spans="1:11">
      <c r="A6" s="4" t="s">
        <v>435</v>
      </c>
      <c r="J6" s="5" t="n">
        <v>13920</v>
      </c>
      <c r="K6" s="5" t="n">
        <v>18291</v>
      </c>
    </row>
    <row r="7" spans="1:11">
      <c r="A7" s="4" t="s">
        <v>436</v>
      </c>
      <c r="J7" s="5" t="n">
        <v>29589</v>
      </c>
      <c r="K7" s="5" t="n">
        <v>37171</v>
      </c>
    </row>
    <row r="8" spans="1:11">
      <c r="A8" s="4" t="s">
        <v>87</v>
      </c>
      <c r="B8" s="5" t="n">
        <v>-4667</v>
      </c>
      <c r="C8" s="5" t="n">
        <v>0</v>
      </c>
      <c r="D8" s="5" t="n">
        <v>0</v>
      </c>
      <c r="E8" s="5" t="n">
        <v>0</v>
      </c>
      <c r="F8" s="5" t="n">
        <v>-24652</v>
      </c>
      <c r="G8" s="5" t="n">
        <v>-485</v>
      </c>
      <c r="H8" s="5" t="n">
        <v>-712</v>
      </c>
      <c r="I8" s="5" t="n">
        <v>0</v>
      </c>
      <c r="J8" s="5" t="n">
        <v>-4667</v>
      </c>
      <c r="K8" s="5" t="n">
        <v>-25849</v>
      </c>
    </row>
    <row r="9" spans="1:11">
      <c r="A9" s="4" t="s">
        <v>339</v>
      </c>
      <c r="B9" s="5" t="n">
        <v>15562</v>
      </c>
      <c r="C9" s="5" t="n">
        <v>12276</v>
      </c>
      <c r="D9" s="5" t="n">
        <v>0</v>
      </c>
      <c r="E9" s="5" t="n">
        <v>25</v>
      </c>
      <c r="F9" s="5" t="n">
        <v>8706</v>
      </c>
      <c r="G9" s="5" t="n">
        <v>-29</v>
      </c>
      <c r="H9" s="5" t="n">
        <v>0</v>
      </c>
      <c r="I9" s="5" t="n">
        <v>-3</v>
      </c>
      <c r="J9" s="5" t="n">
        <v>27863</v>
      </c>
      <c r="K9" s="5" t="n">
        <v>8674</v>
      </c>
    </row>
    <row r="10" spans="1:11">
      <c r="A10" s="4" t="s">
        <v>92</v>
      </c>
      <c r="B10" s="5" t="n">
        <v>0</v>
      </c>
      <c r="C10" s="7" t="n">
        <v>-1199</v>
      </c>
      <c r="D10" s="7" t="n">
        <v>0</v>
      </c>
      <c r="E10" s="7" t="n">
        <v>0</v>
      </c>
      <c r="F10" s="5" t="n">
        <v>215</v>
      </c>
      <c r="G10" s="7" t="n">
        <v>77466</v>
      </c>
      <c r="H10" s="7" t="n">
        <v>116900</v>
      </c>
      <c r="I10" s="7" t="n">
        <v>0</v>
      </c>
      <c r="J10" s="5" t="n">
        <v>-1199</v>
      </c>
      <c r="K10" s="5" t="n">
        <v>194581</v>
      </c>
    </row>
    <row r="11" spans="1:11">
      <c r="A11" s="4" t="s">
        <v>437</v>
      </c>
      <c r="J11" s="5" t="n">
        <v>24928</v>
      </c>
      <c r="K11" s="5" t="n">
        <v>173999</v>
      </c>
    </row>
    <row r="12" spans="1:11">
      <c r="A12" s="3" t="s">
        <v>438</v>
      </c>
    </row>
    <row r="13" spans="1:11">
      <c r="A13" s="4" t="s">
        <v>49</v>
      </c>
      <c r="B13" s="5" t="n">
        <v>335980</v>
      </c>
      <c r="F13" s="5" t="n">
        <v>329617</v>
      </c>
      <c r="J13" s="5" t="n">
        <v>335980</v>
      </c>
      <c r="K13" s="5" t="n">
        <v>329617</v>
      </c>
    </row>
    <row r="14" spans="1:11">
      <c r="A14" s="4" t="s">
        <v>439</v>
      </c>
      <c r="J14" s="5" t="n">
        <v>4251</v>
      </c>
      <c r="K14" s="5" t="n">
        <v>8833</v>
      </c>
    </row>
    <row r="15" spans="1:11">
      <c r="A15" s="4" t="s">
        <v>432</v>
      </c>
    </row>
    <row r="16" spans="1:11">
      <c r="A16" s="3" t="s">
        <v>434</v>
      </c>
    </row>
    <row r="17" spans="1:11">
      <c r="A17" s="4" t="s">
        <v>80</v>
      </c>
      <c r="J17" s="5" t="n">
        <v>0</v>
      </c>
      <c r="K17" s="5" t="n">
        <v>0</v>
      </c>
    </row>
    <row r="18" spans="1:11">
      <c r="A18" s="4" t="s">
        <v>435</v>
      </c>
      <c r="J18" s="5" t="n">
        <v>117</v>
      </c>
      <c r="K18" s="5" t="n">
        <v>1432</v>
      </c>
    </row>
    <row r="19" spans="1:11">
      <c r="A19" s="4" t="s">
        <v>436</v>
      </c>
      <c r="J19" s="5" t="n">
        <v>-117</v>
      </c>
      <c r="K19" s="5" t="n">
        <v>-1360</v>
      </c>
    </row>
    <row r="20" spans="1:11">
      <c r="A20" s="3" t="s">
        <v>438</v>
      </c>
    </row>
    <row r="21" spans="1:11">
      <c r="A21" s="4" t="s">
        <v>49</v>
      </c>
      <c r="B21" s="5" t="n">
        <v>9478</v>
      </c>
      <c r="F21" s="5" t="n">
        <v>9622</v>
      </c>
      <c r="J21" s="5" t="n">
        <v>9478</v>
      </c>
      <c r="K21" s="5" t="n">
        <v>9622</v>
      </c>
    </row>
    <row r="22" spans="1:11">
      <c r="A22" s="4" t="s">
        <v>439</v>
      </c>
      <c r="J22" s="5" t="n">
        <v>-7</v>
      </c>
      <c r="K22" s="5" t="n">
        <v>173</v>
      </c>
    </row>
    <row r="23" spans="1:11">
      <c r="A23" s="4" t="s">
        <v>440</v>
      </c>
    </row>
    <row r="24" spans="1:11">
      <c r="A24" s="3" t="s">
        <v>434</v>
      </c>
    </row>
    <row r="25" spans="1:11">
      <c r="A25" s="4" t="s">
        <v>441</v>
      </c>
      <c r="J25" s="5" t="n">
        <v>-24781</v>
      </c>
      <c r="K25" s="5" t="n">
        <v>-28149</v>
      </c>
    </row>
    <row r="26" spans="1:11">
      <c r="A26" s="4" t="s">
        <v>442</v>
      </c>
      <c r="J26" s="5" t="n">
        <v>-1877</v>
      </c>
      <c r="K26" s="5" t="n">
        <v>-12429</v>
      </c>
    </row>
    <row r="27" spans="1:11">
      <c r="A27" s="4" t="s">
        <v>87</v>
      </c>
      <c r="J27" s="5" t="n">
        <v>-4667</v>
      </c>
    </row>
    <row r="28" spans="1:11">
      <c r="A28" s="3" t="s">
        <v>438</v>
      </c>
    </row>
    <row r="29" spans="1:11">
      <c r="A29" s="4" t="s">
        <v>49</v>
      </c>
      <c r="B29" s="5" t="n">
        <v>93836</v>
      </c>
      <c r="F29" s="5" t="n">
        <v>63134</v>
      </c>
      <c r="J29" s="5" t="n">
        <v>93836</v>
      </c>
      <c r="K29" s="5" t="n">
        <v>63134</v>
      </c>
    </row>
    <row r="30" spans="1:11">
      <c r="A30" s="4" t="s">
        <v>443</v>
      </c>
    </row>
    <row r="31" spans="1:11">
      <c r="A31" s="3" t="s">
        <v>438</v>
      </c>
    </row>
    <row r="32" spans="1:11">
      <c r="A32" s="4" t="s">
        <v>49</v>
      </c>
      <c r="B32" s="5" t="n">
        <v>242144</v>
      </c>
      <c r="F32" s="5" t="n">
        <v>266483</v>
      </c>
      <c r="J32" s="5" t="n">
        <v>242144</v>
      </c>
      <c r="K32" s="5" t="n">
        <v>266483</v>
      </c>
    </row>
    <row r="33" spans="1:11">
      <c r="A33" s="4" t="s">
        <v>444</v>
      </c>
    </row>
    <row r="34" spans="1:11">
      <c r="A34" s="3" t="s">
        <v>434</v>
      </c>
    </row>
    <row r="35" spans="1:11">
      <c r="A35" s="4" t="s">
        <v>80</v>
      </c>
      <c r="J35" s="5" t="n">
        <v>12478</v>
      </c>
      <c r="K35" s="5" t="n">
        <v>23207</v>
      </c>
    </row>
    <row r="36" spans="1:11">
      <c r="A36" s="4" t="s">
        <v>435</v>
      </c>
      <c r="J36" s="5" t="n">
        <v>577</v>
      </c>
      <c r="K36" s="5" t="n">
        <v>3702</v>
      </c>
    </row>
    <row r="37" spans="1:11">
      <c r="A37" s="4" t="s">
        <v>436</v>
      </c>
      <c r="J37" s="5" t="n">
        <v>12148</v>
      </c>
      <c r="K37" s="5" t="n">
        <v>19854</v>
      </c>
    </row>
    <row r="38" spans="1:11">
      <c r="A38" s="3" t="s">
        <v>438</v>
      </c>
    </row>
    <row r="39" spans="1:11">
      <c r="A39" s="4" t="s">
        <v>49</v>
      </c>
      <c r="B39" s="5" t="n">
        <v>36317</v>
      </c>
      <c r="F39" s="5" t="n">
        <v>42671</v>
      </c>
      <c r="J39" s="5" t="n">
        <v>36317</v>
      </c>
      <c r="K39" s="5" t="n">
        <v>42671</v>
      </c>
    </row>
    <row r="40" spans="1:11">
      <c r="A40" s="4" t="s">
        <v>439</v>
      </c>
      <c r="J40" s="5" t="n">
        <v>0</v>
      </c>
      <c r="K40" s="5" t="n">
        <v>0</v>
      </c>
    </row>
    <row r="41" spans="1:11">
      <c r="A41" s="4" t="s">
        <v>445</v>
      </c>
    </row>
    <row r="42" spans="1:11">
      <c r="A42" s="3" t="s">
        <v>434</v>
      </c>
    </row>
    <row r="43" spans="1:11">
      <c r="A43" s="4" t="s">
        <v>80</v>
      </c>
      <c r="J43" s="5" t="n">
        <v>15814</v>
      </c>
      <c r="K43" s="5" t="n">
        <v>16536</v>
      </c>
    </row>
    <row r="44" spans="1:11">
      <c r="A44" s="4" t="s">
        <v>435</v>
      </c>
      <c r="J44" s="5" t="n">
        <v>9461</v>
      </c>
      <c r="K44" s="5" t="n">
        <v>9134</v>
      </c>
    </row>
    <row r="45" spans="1:11">
      <c r="A45" s="4" t="s">
        <v>436</v>
      </c>
      <c r="J45" s="5" t="n">
        <v>13704</v>
      </c>
      <c r="K45" s="5" t="n">
        <v>14923</v>
      </c>
    </row>
    <row r="46" spans="1:11">
      <c r="A46" s="3" t="s">
        <v>438</v>
      </c>
    </row>
    <row r="47" spans="1:11">
      <c r="A47" s="4" t="s">
        <v>49</v>
      </c>
      <c r="B47" s="5" t="n">
        <v>113853</v>
      </c>
      <c r="F47" s="5" t="n">
        <v>147971</v>
      </c>
      <c r="J47" s="5" t="n">
        <v>113853</v>
      </c>
      <c r="K47" s="5" t="n">
        <v>147971</v>
      </c>
    </row>
    <row r="48" spans="1:11">
      <c r="A48" s="4" t="s">
        <v>439</v>
      </c>
      <c r="J48" s="5" t="n">
        <v>676</v>
      </c>
      <c r="K48" s="5" t="n">
        <v>1279</v>
      </c>
    </row>
    <row r="49" spans="1:11">
      <c r="A49" s="4" t="s">
        <v>446</v>
      </c>
    </row>
    <row r="50" spans="1:11">
      <c r="A50" s="3" t="s">
        <v>434</v>
      </c>
    </row>
    <row r="51" spans="1:11">
      <c r="A51" s="4" t="s">
        <v>80</v>
      </c>
      <c r="J51" s="5" t="n">
        <v>4394</v>
      </c>
      <c r="K51" s="5" t="n">
        <v>6962</v>
      </c>
    </row>
    <row r="52" spans="1:11">
      <c r="A52" s="4" t="s">
        <v>435</v>
      </c>
      <c r="J52" s="5" t="n">
        <v>2702</v>
      </c>
      <c r="K52" s="5" t="n">
        <v>3782</v>
      </c>
    </row>
    <row r="53" spans="1:11">
      <c r="A53" s="4" t="s">
        <v>436</v>
      </c>
      <c r="J53" s="5" t="n">
        <v>2347</v>
      </c>
      <c r="K53" s="5" t="n">
        <v>3446</v>
      </c>
    </row>
    <row r="54" spans="1:11">
      <c r="A54" s="3" t="s">
        <v>438</v>
      </c>
    </row>
    <row r="55" spans="1:11">
      <c r="A55" s="4" t="s">
        <v>49</v>
      </c>
      <c r="B55" s="5" t="n">
        <v>28337</v>
      </c>
      <c r="F55" s="5" t="n">
        <v>46791</v>
      </c>
      <c r="J55" s="5" t="n">
        <v>28337</v>
      </c>
      <c r="K55" s="5" t="n">
        <v>46791</v>
      </c>
    </row>
    <row r="56" spans="1:11">
      <c r="A56" s="4" t="s">
        <v>439</v>
      </c>
      <c r="J56" s="5" t="n">
        <v>3547</v>
      </c>
      <c r="K56" s="5" t="n">
        <v>7381</v>
      </c>
    </row>
    <row r="57" spans="1:11">
      <c r="A57" s="4" t="s">
        <v>447</v>
      </c>
    </row>
    <row r="58" spans="1:11">
      <c r="A58" s="3" t="s">
        <v>434</v>
      </c>
    </row>
    <row r="59" spans="1:11">
      <c r="A59" s="4" t="s">
        <v>80</v>
      </c>
      <c r="J59" s="5" t="n">
        <v>2280</v>
      </c>
      <c r="K59" s="5" t="n">
        <v>410</v>
      </c>
    </row>
    <row r="60" spans="1:11">
      <c r="A60" s="4" t="s">
        <v>435</v>
      </c>
      <c r="J60" s="5" t="n">
        <v>1063</v>
      </c>
      <c r="K60" s="5" t="n">
        <v>241</v>
      </c>
    </row>
    <row r="61" spans="1:11">
      <c r="A61" s="4" t="s">
        <v>436</v>
      </c>
      <c r="J61" s="5" t="n">
        <v>1507</v>
      </c>
      <c r="K61" s="5" t="n">
        <v>308</v>
      </c>
    </row>
    <row r="62" spans="1:11">
      <c r="A62" s="3" t="s">
        <v>438</v>
      </c>
    </row>
    <row r="63" spans="1:11">
      <c r="A63" s="4" t="s">
        <v>49</v>
      </c>
      <c r="B63" s="7" t="n">
        <v>54159</v>
      </c>
      <c r="F63" s="7" t="n">
        <v>19428</v>
      </c>
      <c r="J63" s="5" t="n">
        <v>54159</v>
      </c>
      <c r="K63" s="5" t="n">
        <v>19428</v>
      </c>
    </row>
    <row r="64" spans="1:11">
      <c r="A64" s="4" t="s">
        <v>439</v>
      </c>
      <c r="J64" s="5" t="n">
        <v>35</v>
      </c>
      <c r="K64" s="5" t="n">
        <v>0</v>
      </c>
    </row>
    <row r="65" spans="1:11">
      <c r="A65" s="4" t="s">
        <v>100</v>
      </c>
    </row>
    <row r="66" spans="1:11">
      <c r="A66" s="3" t="s">
        <v>434</v>
      </c>
    </row>
    <row r="67" spans="1:11">
      <c r="A67" s="4" t="s">
        <v>81</v>
      </c>
      <c r="J67" s="5" t="n">
        <v>7795</v>
      </c>
      <c r="K67" s="5" t="n">
        <v>7342</v>
      </c>
    </row>
    <row r="68" spans="1:11">
      <c r="A68" s="4" t="s">
        <v>448</v>
      </c>
    </row>
    <row r="69" spans="1:11">
      <c r="A69" s="3" t="s">
        <v>434</v>
      </c>
    </row>
    <row r="70" spans="1:11">
      <c r="A70" s="4" t="s">
        <v>81</v>
      </c>
      <c r="J70" s="5" t="n">
        <v>0</v>
      </c>
      <c r="K70" s="5" t="n">
        <v>44</v>
      </c>
    </row>
    <row r="71" spans="1:11">
      <c r="A71" s="4" t="s">
        <v>449</v>
      </c>
    </row>
    <row r="72" spans="1:11">
      <c r="A72" s="3" t="s">
        <v>434</v>
      </c>
    </row>
    <row r="73" spans="1:11">
      <c r="A73" s="4" t="s">
        <v>81</v>
      </c>
      <c r="J73" s="5" t="n">
        <v>247</v>
      </c>
      <c r="K73" s="5" t="n">
        <v>289</v>
      </c>
    </row>
    <row r="74" spans="1:11">
      <c r="A74" s="4" t="s">
        <v>450</v>
      </c>
    </row>
    <row r="75" spans="1:11">
      <c r="A75" s="3" t="s">
        <v>434</v>
      </c>
    </row>
    <row r="76" spans="1:11">
      <c r="A76" s="4" t="s">
        <v>81</v>
      </c>
      <c r="J76" s="5" t="n">
        <v>7312</v>
      </c>
      <c r="K76" s="5" t="n">
        <v>7098</v>
      </c>
    </row>
    <row r="77" spans="1:11">
      <c r="A77" s="4" t="s">
        <v>451</v>
      </c>
    </row>
    <row r="78" spans="1:11">
      <c r="A78" s="3" t="s">
        <v>434</v>
      </c>
    </row>
    <row r="79" spans="1:11">
      <c r="A79" s="4" t="s">
        <v>81</v>
      </c>
      <c r="J79" s="5" t="n">
        <v>132</v>
      </c>
      <c r="K79" s="5" t="n">
        <v>-117</v>
      </c>
    </row>
    <row r="80" spans="1:11">
      <c r="A80" s="4" t="s">
        <v>452</v>
      </c>
    </row>
    <row r="81" spans="1:11">
      <c r="A81" s="3" t="s">
        <v>434</v>
      </c>
    </row>
    <row r="82" spans="1:11">
      <c r="A82" s="4" t="s">
        <v>81</v>
      </c>
      <c r="J82" s="5" t="n">
        <v>104</v>
      </c>
      <c r="K82" s="5" t="n">
        <v>28</v>
      </c>
    </row>
    <row r="83" spans="1:11">
      <c r="A83" s="4" t="s">
        <v>101</v>
      </c>
    </row>
    <row r="84" spans="1:11">
      <c r="A84" s="3" t="s">
        <v>434</v>
      </c>
    </row>
    <row r="85" spans="1:11">
      <c r="A85" s="4" t="s">
        <v>81</v>
      </c>
      <c r="J85" s="5" t="n">
        <v>748</v>
      </c>
      <c r="K85" s="5" t="n">
        <v>1005</v>
      </c>
    </row>
    <row r="86" spans="1:11">
      <c r="A86" s="4" t="s">
        <v>453</v>
      </c>
    </row>
    <row r="87" spans="1:11">
      <c r="A87" s="3" t="s">
        <v>434</v>
      </c>
    </row>
    <row r="88" spans="1:11">
      <c r="A88" s="4" t="s">
        <v>81</v>
      </c>
      <c r="J88" s="5" t="n">
        <v>0</v>
      </c>
      <c r="K88" s="5" t="n">
        <v>28</v>
      </c>
    </row>
    <row r="89" spans="1:11">
      <c r="A89" s="4" t="s">
        <v>454</v>
      </c>
    </row>
    <row r="90" spans="1:11">
      <c r="A90" s="3" t="s">
        <v>434</v>
      </c>
    </row>
    <row r="91" spans="1:11">
      <c r="A91" s="4" t="s">
        <v>81</v>
      </c>
      <c r="J91" s="5" t="n">
        <v>0</v>
      </c>
      <c r="K91" s="5" t="n">
        <v>60</v>
      </c>
    </row>
    <row r="92" spans="1:11">
      <c r="A92" s="4" t="s">
        <v>455</v>
      </c>
    </row>
    <row r="93" spans="1:11">
      <c r="A93" s="3" t="s">
        <v>434</v>
      </c>
    </row>
    <row r="94" spans="1:11">
      <c r="A94" s="4" t="s">
        <v>81</v>
      </c>
      <c r="J94" s="5" t="n">
        <v>39</v>
      </c>
      <c r="K94" s="5" t="n">
        <v>423</v>
      </c>
    </row>
    <row r="95" spans="1:11">
      <c r="A95" s="4" t="s">
        <v>456</v>
      </c>
    </row>
    <row r="96" spans="1:11">
      <c r="A96" s="3" t="s">
        <v>434</v>
      </c>
    </row>
    <row r="97" spans="1:11">
      <c r="A97" s="4" t="s">
        <v>81</v>
      </c>
      <c r="J97" s="5" t="n">
        <v>523</v>
      </c>
      <c r="K97" s="5" t="n">
        <v>383</v>
      </c>
    </row>
    <row r="98" spans="1:11">
      <c r="A98" s="4" t="s">
        <v>457</v>
      </c>
    </row>
    <row r="99" spans="1:11">
      <c r="A99" s="3" t="s">
        <v>434</v>
      </c>
    </row>
    <row r="100" spans="1:11">
      <c r="A100" s="4" t="s">
        <v>81</v>
      </c>
      <c r="J100" s="5" t="n">
        <v>186</v>
      </c>
      <c r="K100" s="5" t="n">
        <v>111</v>
      </c>
    </row>
    <row r="101" spans="1:11">
      <c r="A101" s="4" t="s">
        <v>81</v>
      </c>
    </row>
    <row r="102" spans="1:11">
      <c r="A102" s="3" t="s">
        <v>434</v>
      </c>
    </row>
    <row r="103" spans="1:11">
      <c r="A103" s="4" t="s">
        <v>81</v>
      </c>
      <c r="J103" s="5" t="n">
        <v>43509</v>
      </c>
      <c r="K103" s="5" t="n">
        <v>55462</v>
      </c>
    </row>
    <row r="104" spans="1:11">
      <c r="A104" s="4" t="s">
        <v>458</v>
      </c>
    </row>
    <row r="105" spans="1:11">
      <c r="A105" s="3" t="s">
        <v>434</v>
      </c>
    </row>
    <row r="106" spans="1:11">
      <c r="A106" s="4" t="s">
        <v>81</v>
      </c>
      <c r="J106" s="5" t="n">
        <v>0</v>
      </c>
      <c r="K106" s="5" t="n">
        <v>72</v>
      </c>
    </row>
    <row r="107" spans="1:11">
      <c r="A107" s="4" t="s">
        <v>459</v>
      </c>
    </row>
    <row r="108" spans="1:11">
      <c r="A108" s="3" t="s">
        <v>434</v>
      </c>
    </row>
    <row r="109" spans="1:11">
      <c r="A109" s="4" t="s">
        <v>81</v>
      </c>
      <c r="J109" s="5" t="n">
        <v>12725</v>
      </c>
      <c r="K109" s="5" t="n">
        <v>23556</v>
      </c>
    </row>
    <row r="110" spans="1:11">
      <c r="A110" s="4" t="s">
        <v>460</v>
      </c>
    </row>
    <row r="111" spans="1:11">
      <c r="A111" s="3" t="s">
        <v>434</v>
      </c>
    </row>
    <row r="112" spans="1:11">
      <c r="A112" s="4" t="s">
        <v>81</v>
      </c>
      <c r="J112" s="5" t="n">
        <v>23165</v>
      </c>
      <c r="K112" s="5" t="n">
        <v>24057</v>
      </c>
    </row>
    <row r="113" spans="1:11">
      <c r="A113" s="4" t="s">
        <v>461</v>
      </c>
    </row>
    <row r="114" spans="1:11">
      <c r="A114" s="3" t="s">
        <v>434</v>
      </c>
    </row>
    <row r="115" spans="1:11">
      <c r="A115" s="4" t="s">
        <v>81</v>
      </c>
      <c r="J115" s="5" t="n">
        <v>5049</v>
      </c>
      <c r="K115" s="5" t="n">
        <v>7228</v>
      </c>
    </row>
    <row r="116" spans="1:11">
      <c r="A116" s="4" t="s">
        <v>462</v>
      </c>
    </row>
    <row r="117" spans="1:11">
      <c r="A117" s="3" t="s">
        <v>434</v>
      </c>
    </row>
    <row r="118" spans="1:11">
      <c r="A118" s="4" t="s">
        <v>81</v>
      </c>
      <c r="J118" s="7" t="n">
        <v>2570</v>
      </c>
      <c r="K118" s="7" t="n">
        <v>54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6</v>
      </c>
    </row>
    <row r="3" spans="1:3">
      <c r="A3" s="3" t="s">
        <v>115</v>
      </c>
    </row>
    <row r="4" spans="1:3">
      <c r="A4" s="4" t="s">
        <v>97</v>
      </c>
      <c r="B4" s="7" t="n">
        <v>24928</v>
      </c>
      <c r="C4" s="7" t="n">
        <v>173999</v>
      </c>
    </row>
    <row r="5" spans="1:3">
      <c r="A5" s="3" t="s">
        <v>116</v>
      </c>
    </row>
    <row r="6" spans="1:3">
      <c r="A6" s="4" t="s">
        <v>85</v>
      </c>
      <c r="B6" s="5" t="n">
        <v>12178</v>
      </c>
      <c r="C6" s="5" t="n">
        <v>17256</v>
      </c>
    </row>
    <row r="7" spans="1:3">
      <c r="A7" s="4" t="s">
        <v>117</v>
      </c>
      <c r="B7" s="5" t="n">
        <v>-407</v>
      </c>
      <c r="C7" s="5" t="n">
        <v>-416</v>
      </c>
    </row>
    <row r="8" spans="1:3">
      <c r="A8" s="4" t="s">
        <v>118</v>
      </c>
      <c r="B8" s="5" t="n">
        <v>80</v>
      </c>
      <c r="C8" s="5" t="n">
        <v>112</v>
      </c>
    </row>
    <row r="9" spans="1:3">
      <c r="A9" s="4" t="s">
        <v>119</v>
      </c>
      <c r="B9" s="5" t="n">
        <v>-828</v>
      </c>
      <c r="C9" s="5" t="n">
        <v>271</v>
      </c>
    </row>
    <row r="10" spans="1:3">
      <c r="A10" s="4" t="s">
        <v>120</v>
      </c>
      <c r="B10" s="5" t="n">
        <v>1199</v>
      </c>
      <c r="C10" s="5" t="n">
        <v>-194581</v>
      </c>
    </row>
    <row r="11" spans="1:3">
      <c r="A11" s="4" t="s">
        <v>121</v>
      </c>
      <c r="B11" s="5" t="n">
        <v>-27863</v>
      </c>
      <c r="C11" s="5" t="n">
        <v>-8674</v>
      </c>
    </row>
    <row r="12" spans="1:3">
      <c r="A12" s="4" t="s">
        <v>87</v>
      </c>
      <c r="B12" s="5" t="n">
        <v>4667</v>
      </c>
      <c r="C12" s="5" t="n">
        <v>25849</v>
      </c>
    </row>
    <row r="13" spans="1:3">
      <c r="A13" s="4" t="s">
        <v>122</v>
      </c>
      <c r="B13" s="5" t="n">
        <v>2497</v>
      </c>
      <c r="C13" s="5" t="n">
        <v>1438</v>
      </c>
    </row>
    <row r="14" spans="1:3">
      <c r="A14" s="3" t="s">
        <v>123</v>
      </c>
    </row>
    <row r="15" spans="1:3">
      <c r="A15" s="4" t="s">
        <v>124</v>
      </c>
      <c r="B15" s="5" t="n">
        <v>-432</v>
      </c>
      <c r="C15" s="5" t="n">
        <v>458</v>
      </c>
    </row>
    <row r="16" spans="1:3">
      <c r="A16" s="4" t="s">
        <v>125</v>
      </c>
      <c r="B16" s="5" t="n">
        <v>0</v>
      </c>
      <c r="C16" s="5" t="n">
        <v>228</v>
      </c>
    </row>
    <row r="17" spans="1:3">
      <c r="A17" s="4" t="s">
        <v>48</v>
      </c>
      <c r="B17" s="5" t="n">
        <v>-1457</v>
      </c>
      <c r="C17" s="5" t="n">
        <v>-517</v>
      </c>
    </row>
    <row r="18" spans="1:3">
      <c r="A18" s="4" t="s">
        <v>52</v>
      </c>
      <c r="B18" s="5" t="n">
        <v>658</v>
      </c>
      <c r="C18" s="5" t="n">
        <v>11305</v>
      </c>
    </row>
    <row r="19" spans="1:3">
      <c r="A19" s="4" t="s">
        <v>54</v>
      </c>
      <c r="B19" s="5" t="n">
        <v>545</v>
      </c>
      <c r="C19" s="5" t="n">
        <v>-323</v>
      </c>
    </row>
    <row r="20" spans="1:3">
      <c r="A20" s="4" t="s">
        <v>126</v>
      </c>
      <c r="B20" s="5" t="n">
        <v>15765</v>
      </c>
      <c r="C20" s="5" t="n">
        <v>26405</v>
      </c>
    </row>
    <row r="21" spans="1:3">
      <c r="A21" s="3" t="s">
        <v>127</v>
      </c>
    </row>
    <row r="22" spans="1:3">
      <c r="A22" s="4" t="s">
        <v>128</v>
      </c>
      <c r="B22" s="5" t="n">
        <v>-4251</v>
      </c>
      <c r="C22" s="5" t="n">
        <v>-8833</v>
      </c>
    </row>
    <row r="23" spans="1:3">
      <c r="A23" s="4" t="s">
        <v>129</v>
      </c>
      <c r="B23" s="5" t="n">
        <v>76526</v>
      </c>
      <c r="C23" s="5" t="n">
        <v>38484</v>
      </c>
    </row>
    <row r="24" spans="1:3">
      <c r="A24" s="4" t="s">
        <v>130</v>
      </c>
      <c r="B24" s="5" t="n">
        <v>-36014</v>
      </c>
      <c r="C24" s="5" t="n">
        <v>-19702</v>
      </c>
    </row>
    <row r="25" spans="1:3">
      <c r="A25" s="4" t="s">
        <v>131</v>
      </c>
      <c r="B25" s="5" t="n">
        <v>0</v>
      </c>
      <c r="C25" s="5" t="n">
        <v>545</v>
      </c>
    </row>
    <row r="26" spans="1:3">
      <c r="A26" s="4" t="s">
        <v>132</v>
      </c>
      <c r="B26" s="5" t="n">
        <v>-1815</v>
      </c>
      <c r="C26" s="5" t="n">
        <v>-388</v>
      </c>
    </row>
    <row r="27" spans="1:3">
      <c r="A27" s="4" t="s">
        <v>133</v>
      </c>
      <c r="B27" s="5" t="n">
        <v>34446</v>
      </c>
      <c r="C27" s="5" t="n">
        <v>10106</v>
      </c>
    </row>
    <row r="28" spans="1:3">
      <c r="A28" s="3" t="s">
        <v>134</v>
      </c>
    </row>
    <row r="29" spans="1:3">
      <c r="A29" s="4" t="s">
        <v>135</v>
      </c>
      <c r="B29" s="5" t="n">
        <v>-19479</v>
      </c>
      <c r="C29" s="5" t="n">
        <v>-30273</v>
      </c>
    </row>
    <row r="30" spans="1:3">
      <c r="A30" s="4" t="s">
        <v>136</v>
      </c>
      <c r="B30" s="5" t="n">
        <v>0</v>
      </c>
      <c r="C30" s="5" t="n">
        <v>-7191</v>
      </c>
    </row>
    <row r="31" spans="1:3">
      <c r="A31" s="4" t="s">
        <v>136</v>
      </c>
      <c r="B31" s="5" t="n">
        <v>-1158</v>
      </c>
      <c r="C31" s="5" t="n">
        <v>0</v>
      </c>
    </row>
    <row r="32" spans="1:3">
      <c r="A32" s="4" t="s">
        <v>137</v>
      </c>
      <c r="B32" s="5" t="n">
        <v>-964</v>
      </c>
      <c r="C32" s="5" t="n">
        <v>-6209</v>
      </c>
    </row>
    <row r="33" spans="1:3">
      <c r="A33" s="4" t="s">
        <v>138</v>
      </c>
      <c r="B33" s="5" t="n">
        <v>-876</v>
      </c>
      <c r="C33" s="5" t="n">
        <v>-994</v>
      </c>
    </row>
    <row r="34" spans="1:3">
      <c r="A34" s="4" t="s">
        <v>139</v>
      </c>
      <c r="B34" s="5" t="n">
        <v>-22477</v>
      </c>
      <c r="C34" s="5" t="n">
        <v>-44667</v>
      </c>
    </row>
    <row r="35" spans="1:3">
      <c r="A35" s="4" t="s">
        <v>140</v>
      </c>
      <c r="B35" s="5" t="n">
        <v>27734</v>
      </c>
      <c r="C35" s="5" t="n">
        <v>-8156</v>
      </c>
    </row>
    <row r="36" spans="1:3">
      <c r="A36" s="4" t="s">
        <v>141</v>
      </c>
      <c r="B36" s="5" t="n">
        <v>56007</v>
      </c>
      <c r="C36" s="5" t="n">
        <v>64163</v>
      </c>
    </row>
    <row r="37" spans="1:3">
      <c r="A37" s="4" t="s">
        <v>142</v>
      </c>
      <c r="B37" s="7" t="n">
        <v>83741</v>
      </c>
      <c r="C37" s="7" t="n">
        <v>560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3</v>
      </c>
      <c r="B1" s="2" t="s">
        <v>72</v>
      </c>
      <c r="J1" s="2" t="s">
        <v>1</v>
      </c>
    </row>
    <row r="2" spans="1:11">
      <c r="B2" s="2" t="s">
        <v>2</v>
      </c>
      <c r="C2" s="2" t="s">
        <v>73</v>
      </c>
      <c r="D2" s="2" t="s">
        <v>74</v>
      </c>
      <c r="E2" s="2" t="s">
        <v>75</v>
      </c>
      <c r="F2" s="2" t="s">
        <v>36</v>
      </c>
      <c r="G2" s="2" t="s">
        <v>76</v>
      </c>
      <c r="H2" s="2" t="s">
        <v>77</v>
      </c>
      <c r="I2" s="2" t="s">
        <v>78</v>
      </c>
      <c r="J2" s="2" t="s">
        <v>2</v>
      </c>
      <c r="K2" s="2" t="s">
        <v>36</v>
      </c>
    </row>
    <row r="3" spans="1:11">
      <c r="A3" s="3" t="s">
        <v>464</v>
      </c>
    </row>
    <row r="4" spans="1:11">
      <c r="A4" s="4" t="s">
        <v>97</v>
      </c>
      <c r="B4" s="7" t="n">
        <v>12080</v>
      </c>
      <c r="C4" s="7" t="n">
        <v>12389</v>
      </c>
      <c r="D4" s="7" t="n">
        <v>1295</v>
      </c>
      <c r="E4" s="7" t="n">
        <v>-836</v>
      </c>
      <c r="F4" s="7" t="n">
        <v>-15366</v>
      </c>
      <c r="G4" s="7" t="n">
        <v>80796</v>
      </c>
      <c r="H4" s="7" t="n">
        <v>115409</v>
      </c>
      <c r="I4" s="7" t="n">
        <v>-6840</v>
      </c>
      <c r="J4" s="7" t="n">
        <v>24928</v>
      </c>
      <c r="K4" s="7" t="n">
        <v>173999</v>
      </c>
    </row>
    <row r="5" spans="1:11">
      <c r="A5" s="3" t="s">
        <v>465</v>
      </c>
    </row>
    <row r="6" spans="1:11">
      <c r="A6" s="4" t="s">
        <v>466</v>
      </c>
      <c r="B6" s="5" t="n">
        <v>871624475</v>
      </c>
      <c r="C6" s="5" t="n">
        <v>871537188</v>
      </c>
      <c r="D6" s="5" t="n">
        <v>871427298</v>
      </c>
      <c r="E6" s="5" t="n">
        <v>870102100</v>
      </c>
      <c r="F6" s="5" t="n">
        <v>868423581</v>
      </c>
      <c r="G6" s="5" t="n">
        <v>868423581</v>
      </c>
      <c r="H6" s="5" t="n">
        <v>868272875</v>
      </c>
      <c r="I6" s="5" t="n">
        <v>865591047</v>
      </c>
      <c r="J6" s="5" t="n">
        <v>871177934</v>
      </c>
      <c r="K6" s="5" t="n">
        <v>867687575</v>
      </c>
    </row>
    <row r="7" spans="1:11">
      <c r="A7" s="3" t="s">
        <v>467</v>
      </c>
    </row>
    <row r="8" spans="1:11">
      <c r="A8" s="4" t="s">
        <v>98</v>
      </c>
      <c r="B8" s="8" t="n">
        <v>0.01</v>
      </c>
      <c r="C8" s="8" t="n">
        <v>0.01</v>
      </c>
      <c r="D8" s="7" t="n">
        <v>0</v>
      </c>
      <c r="E8" s="7" t="n">
        <v>0</v>
      </c>
      <c r="F8" s="8" t="n">
        <v>-0.02</v>
      </c>
      <c r="G8" s="8" t="n">
        <v>0.09</v>
      </c>
      <c r="H8" s="8" t="n">
        <v>0.13</v>
      </c>
      <c r="I8" s="8" t="n">
        <v>-0.01</v>
      </c>
      <c r="J8" s="8" t="n">
        <v>0.03</v>
      </c>
      <c r="K8" s="8" t="n">
        <v>0.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45"/>
    <col customWidth="1" max="3" min="3" width="37"/>
    <col customWidth="1" max="4" min="4" width="20"/>
  </cols>
  <sheetData>
    <row r="1" spans="1:4">
      <c r="A1" s="1" t="s">
        <v>468</v>
      </c>
      <c r="B1" s="2" t="s">
        <v>1</v>
      </c>
    </row>
    <row r="2" spans="1:4">
      <c r="B2" s="2" t="s">
        <v>469</v>
      </c>
      <c r="C2" s="2" t="s">
        <v>470</v>
      </c>
      <c r="D2" s="2" t="s">
        <v>471</v>
      </c>
    </row>
    <row r="3" spans="1:4">
      <c r="A3" s="3" t="s">
        <v>472</v>
      </c>
    </row>
    <row r="4" spans="1:4">
      <c r="A4" s="4" t="s">
        <v>473</v>
      </c>
      <c r="C4" s="7" t="n">
        <v>1438</v>
      </c>
    </row>
    <row r="5" spans="1:4">
      <c r="A5" s="4" t="s">
        <v>474</v>
      </c>
      <c r="B5" s="7" t="n">
        <v>158</v>
      </c>
    </row>
    <row r="6" spans="1:4">
      <c r="A6" s="4" t="s">
        <v>475</v>
      </c>
      <c r="B6" s="7" t="n">
        <v>876</v>
      </c>
      <c r="C6" s="7" t="n">
        <v>994</v>
      </c>
    </row>
    <row r="7" spans="1:4">
      <c r="A7" s="4" t="s">
        <v>476</v>
      </c>
    </row>
    <row r="8" spans="1:4">
      <c r="A8" s="3" t="s">
        <v>472</v>
      </c>
    </row>
    <row r="9" spans="1:4">
      <c r="A9" s="4" t="s">
        <v>477</v>
      </c>
      <c r="D9" s="5" t="n">
        <v>43000000</v>
      </c>
    </row>
    <row r="10" spans="1:4">
      <c r="A10" s="4" t="s">
        <v>478</v>
      </c>
      <c r="B10" s="5" t="n">
        <v>25565439</v>
      </c>
    </row>
    <row r="11" spans="1:4">
      <c r="A11" s="3" t="s">
        <v>479</v>
      </c>
    </row>
    <row r="12" spans="1:4">
      <c r="A12" s="4" t="s">
        <v>480</v>
      </c>
      <c r="B12" s="5" t="n">
        <v>0</v>
      </c>
    </row>
    <row r="13" spans="1:4">
      <c r="A13" s="4" t="s">
        <v>481</v>
      </c>
      <c r="B13" s="5" t="n">
        <v>8045456</v>
      </c>
    </row>
    <row r="14" spans="1:4">
      <c r="A14" s="4" t="s">
        <v>482</v>
      </c>
      <c r="B14" s="5" t="n">
        <v>-5924244</v>
      </c>
    </row>
    <row r="15" spans="1:4">
      <c r="A15" s="4" t="s">
        <v>483</v>
      </c>
      <c r="B15" s="5" t="n">
        <v>0</v>
      </c>
    </row>
    <row r="16" spans="1:4">
      <c r="A16" s="4" t="s">
        <v>484</v>
      </c>
      <c r="B16" s="5" t="n">
        <v>2121212</v>
      </c>
      <c r="C16" s="5" t="n">
        <v>0</v>
      </c>
    </row>
    <row r="17" spans="1:4">
      <c r="A17" s="3" t="s">
        <v>485</v>
      </c>
    </row>
    <row r="18" spans="1:4">
      <c r="A18" s="4" t="s">
        <v>486</v>
      </c>
      <c r="B18" s="7" t="n">
        <v>0</v>
      </c>
    </row>
    <row r="19" spans="1:4">
      <c r="A19" s="4" t="s">
        <v>487</v>
      </c>
      <c r="B19" s="11" t="n">
        <v>0.33</v>
      </c>
    </row>
    <row r="20" spans="1:4">
      <c r="A20" s="4" t="s">
        <v>488</v>
      </c>
      <c r="B20" s="11" t="n">
        <v>0.33</v>
      </c>
    </row>
    <row r="21" spans="1:4">
      <c r="A21" s="4" t="s">
        <v>489</v>
      </c>
      <c r="B21" s="5" t="n">
        <v>0</v>
      </c>
    </row>
    <row r="22" spans="1:4">
      <c r="A22" s="4" t="s">
        <v>490</v>
      </c>
      <c r="B22" s="8" t="n">
        <v>0.33</v>
      </c>
      <c r="C22" s="7" t="n">
        <v>0</v>
      </c>
    </row>
    <row r="23" spans="1:4">
      <c r="A23" s="4" t="s">
        <v>491</v>
      </c>
    </row>
    <row r="24" spans="1:4">
      <c r="A24" s="3" t="s">
        <v>472</v>
      </c>
    </row>
    <row r="25" spans="1:4">
      <c r="A25" s="4" t="s">
        <v>492</v>
      </c>
      <c r="B25" s="7" t="n">
        <v>1955</v>
      </c>
    </row>
    <row r="26" spans="1:4">
      <c r="A26" s="3" t="s">
        <v>479</v>
      </c>
    </row>
    <row r="27" spans="1:4">
      <c r="A27" s="4" t="s">
        <v>481</v>
      </c>
      <c r="B27" s="5" t="n">
        <v>5924244</v>
      </c>
    </row>
    <row r="28" spans="1:4">
      <c r="A28" s="3" t="s">
        <v>485</v>
      </c>
    </row>
    <row r="29" spans="1:4">
      <c r="A29" s="4" t="s">
        <v>487</v>
      </c>
      <c r="B29" s="8" t="n">
        <v>0.33</v>
      </c>
    </row>
    <row r="30" spans="1:4">
      <c r="A30" s="4" t="s">
        <v>493</v>
      </c>
    </row>
    <row r="31" spans="1:4">
      <c r="A31" s="3" t="s">
        <v>472</v>
      </c>
    </row>
    <row r="32" spans="1:4">
      <c r="A32" s="4" t="s">
        <v>494</v>
      </c>
      <c r="B32" s="5" t="n">
        <v>2</v>
      </c>
    </row>
    <row r="33" spans="1:4">
      <c r="A33" s="4" t="s">
        <v>495</v>
      </c>
      <c r="B33" s="7" t="n">
        <v>650</v>
      </c>
    </row>
    <row r="34" spans="1:4">
      <c r="A34" s="3" t="s">
        <v>479</v>
      </c>
    </row>
    <row r="35" spans="1:4">
      <c r="A35" s="4" t="s">
        <v>481</v>
      </c>
      <c r="B35" s="5" t="n">
        <v>19404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3"/>
    <col customWidth="1" max="5" min="5" width="29"/>
    <col customWidth="1" max="6" min="6" width="29"/>
    <col customWidth="1" max="7" min="7" width="21"/>
    <col customWidth="1" max="8" min="8" width="22"/>
  </cols>
  <sheetData>
    <row r="1" spans="1:8">
      <c r="A1" s="1" t="s">
        <v>496</v>
      </c>
      <c r="B1" s="2" t="s">
        <v>497</v>
      </c>
      <c r="C1" s="2" t="s">
        <v>498</v>
      </c>
      <c r="D1" s="2" t="s">
        <v>499</v>
      </c>
      <c r="E1" s="2" t="s">
        <v>311</v>
      </c>
      <c r="F1" s="2" t="s">
        <v>312</v>
      </c>
      <c r="G1" s="2" t="s">
        <v>500</v>
      </c>
      <c r="H1" s="2" t="s">
        <v>313</v>
      </c>
    </row>
    <row r="2" spans="1:8">
      <c r="A2" s="3" t="s">
        <v>501</v>
      </c>
    </row>
    <row r="3" spans="1:8">
      <c r="A3" s="4" t="s">
        <v>130</v>
      </c>
      <c r="E3" s="7" t="n">
        <v>36014000</v>
      </c>
      <c r="F3" s="7" t="n">
        <v>19702000</v>
      </c>
    </row>
    <row r="4" spans="1:8">
      <c r="A4" s="4" t="s">
        <v>502</v>
      </c>
      <c r="E4" s="7" t="n">
        <v>80500000</v>
      </c>
    </row>
    <row r="5" spans="1:8">
      <c r="A5" s="4" t="s">
        <v>503</v>
      </c>
    </row>
    <row r="6" spans="1:8">
      <c r="A6" s="3" t="s">
        <v>501</v>
      </c>
    </row>
    <row r="7" spans="1:8">
      <c r="A7" s="4" t="s">
        <v>316</v>
      </c>
      <c r="E7" s="5" t="n">
        <v>3</v>
      </c>
      <c r="F7" s="5" t="n">
        <v>2</v>
      </c>
      <c r="H7" s="5" t="n">
        <v>2</v>
      </c>
    </row>
    <row r="8" spans="1:8">
      <c r="A8" s="4" t="s">
        <v>130</v>
      </c>
      <c r="E8" s="7" t="n">
        <v>35775000</v>
      </c>
      <c r="F8" s="7" t="n">
        <v>19702000</v>
      </c>
    </row>
    <row r="9" spans="1:8">
      <c r="A9" s="4" t="s">
        <v>504</v>
      </c>
    </row>
    <row r="10" spans="1:8">
      <c r="A10" s="3" t="s">
        <v>501</v>
      </c>
    </row>
    <row r="11" spans="1:8">
      <c r="A11" s="4" t="s">
        <v>505</v>
      </c>
      <c r="D11" s="5" t="n">
        <v>2</v>
      </c>
    </row>
    <row r="12" spans="1:8">
      <c r="A12" s="4" t="s">
        <v>506</v>
      </c>
      <c r="D12" s="5" t="n">
        <v>80</v>
      </c>
    </row>
    <row r="13" spans="1:8">
      <c r="A13" s="4" t="s">
        <v>130</v>
      </c>
      <c r="D13" s="7" t="n">
        <v>19000000</v>
      </c>
    </row>
    <row r="14" spans="1:8">
      <c r="A14" s="4" t="s">
        <v>507</v>
      </c>
    </row>
    <row r="15" spans="1:8">
      <c r="A15" s="3" t="s">
        <v>501</v>
      </c>
    </row>
    <row r="16" spans="1:8">
      <c r="A16" s="4" t="s">
        <v>508</v>
      </c>
      <c r="C16" s="7" t="n">
        <v>100000000</v>
      </c>
    </row>
    <row r="17" spans="1:8">
      <c r="A17" s="4" t="s">
        <v>509</v>
      </c>
    </row>
    <row r="18" spans="1:8">
      <c r="A18" s="3" t="s">
        <v>501</v>
      </c>
    </row>
    <row r="19" spans="1:8">
      <c r="A19" s="4" t="s">
        <v>510</v>
      </c>
      <c r="C19" s="7" t="n">
        <v>50000000</v>
      </c>
    </row>
    <row r="20" spans="1:8">
      <c r="A20" s="4" t="s">
        <v>511</v>
      </c>
      <c r="C20" s="5" t="n">
        <v>2</v>
      </c>
    </row>
    <row r="21" spans="1:8">
      <c r="A21" s="4" t="s">
        <v>512</v>
      </c>
      <c r="C21" s="4" t="s">
        <v>359</v>
      </c>
    </row>
    <row r="22" spans="1:8">
      <c r="A22" s="4" t="s">
        <v>513</v>
      </c>
      <c r="C22" s="4" t="s">
        <v>514</v>
      </c>
    </row>
    <row r="23" spans="1:8">
      <c r="A23" s="4" t="s">
        <v>515</v>
      </c>
    </row>
    <row r="24" spans="1:8">
      <c r="A24" s="3" t="s">
        <v>501</v>
      </c>
    </row>
    <row r="25" spans="1:8">
      <c r="A25" s="4" t="s">
        <v>516</v>
      </c>
      <c r="C25" s="4" t="s">
        <v>517</v>
      </c>
    </row>
    <row r="26" spans="1:8">
      <c r="A26" s="4" t="s">
        <v>518</v>
      </c>
    </row>
    <row r="27" spans="1:8">
      <c r="A27" s="3" t="s">
        <v>501</v>
      </c>
    </row>
    <row r="28" spans="1:8">
      <c r="A28" s="4" t="s">
        <v>510</v>
      </c>
      <c r="C28" s="7" t="n">
        <v>50000000</v>
      </c>
    </row>
    <row r="29" spans="1:8">
      <c r="A29" s="4" t="s">
        <v>519</v>
      </c>
      <c r="C29" s="7" t="n">
        <v>30000000</v>
      </c>
    </row>
    <row r="30" spans="1:8">
      <c r="A30" s="4" t="s">
        <v>520</v>
      </c>
      <c r="C30" s="4" t="s">
        <v>521</v>
      </c>
    </row>
    <row r="31" spans="1:8">
      <c r="A31" s="4" t="s">
        <v>522</v>
      </c>
    </row>
    <row r="32" spans="1:8">
      <c r="A32" s="3" t="s">
        <v>501</v>
      </c>
    </row>
    <row r="33" spans="1:8">
      <c r="A33" s="4" t="s">
        <v>520</v>
      </c>
      <c r="C33" s="4" t="s">
        <v>514</v>
      </c>
    </row>
    <row r="34" spans="1:8">
      <c r="A34" s="4" t="s">
        <v>523</v>
      </c>
    </row>
    <row r="35" spans="1:8">
      <c r="A35" s="3" t="s">
        <v>501</v>
      </c>
    </row>
    <row r="36" spans="1:8">
      <c r="A36" s="4" t="s">
        <v>520</v>
      </c>
      <c r="C36" s="4" t="s">
        <v>521</v>
      </c>
    </row>
    <row r="37" spans="1:8">
      <c r="A37" s="4" t="s">
        <v>524</v>
      </c>
    </row>
    <row r="38" spans="1:8">
      <c r="A38" s="3" t="s">
        <v>501</v>
      </c>
    </row>
    <row r="39" spans="1:8">
      <c r="A39" s="4" t="s">
        <v>525</v>
      </c>
      <c r="C39" s="4" t="s">
        <v>526</v>
      </c>
    </row>
    <row r="40" spans="1:8">
      <c r="A40" s="4" t="s">
        <v>527</v>
      </c>
    </row>
    <row r="41" spans="1:8">
      <c r="A41" s="3" t="s">
        <v>501</v>
      </c>
    </row>
    <row r="42" spans="1:8">
      <c r="A42" s="4" t="s">
        <v>525</v>
      </c>
      <c r="C42" s="4" t="s">
        <v>528</v>
      </c>
    </row>
    <row r="43" spans="1:8">
      <c r="A43" s="4" t="s">
        <v>529</v>
      </c>
    </row>
    <row r="44" spans="1:8">
      <c r="A44" s="3" t="s">
        <v>501</v>
      </c>
    </row>
    <row r="45" spans="1:8">
      <c r="A45" s="4" t="s">
        <v>525</v>
      </c>
      <c r="C45" s="4" t="s">
        <v>530</v>
      </c>
    </row>
    <row r="46" spans="1:8">
      <c r="A46" s="4" t="s">
        <v>531</v>
      </c>
    </row>
    <row r="47" spans="1:8">
      <c r="A47" s="3" t="s">
        <v>501</v>
      </c>
    </row>
    <row r="48" spans="1:8">
      <c r="A48" s="4" t="s">
        <v>525</v>
      </c>
      <c r="C48" s="4" t="s">
        <v>532</v>
      </c>
    </row>
    <row r="49" spans="1:8">
      <c r="A49" s="4" t="s">
        <v>533</v>
      </c>
    </row>
    <row r="50" spans="1:8">
      <c r="A50" s="3" t="s">
        <v>501</v>
      </c>
    </row>
    <row r="51" spans="1:8">
      <c r="A51" s="4" t="s">
        <v>525</v>
      </c>
      <c r="C51" s="4" t="s">
        <v>534</v>
      </c>
    </row>
    <row r="52" spans="1:8">
      <c r="A52" s="4" t="s">
        <v>535</v>
      </c>
    </row>
    <row r="53" spans="1:8">
      <c r="A53" s="3" t="s">
        <v>501</v>
      </c>
    </row>
    <row r="54" spans="1:8">
      <c r="A54" s="4" t="s">
        <v>525</v>
      </c>
      <c r="C54" s="4" t="s">
        <v>536</v>
      </c>
    </row>
    <row r="55" spans="1:8">
      <c r="A55" s="4" t="s">
        <v>537</v>
      </c>
    </row>
    <row r="56" spans="1:8">
      <c r="A56" s="3" t="s">
        <v>501</v>
      </c>
    </row>
    <row r="57" spans="1:8">
      <c r="A57" s="4" t="s">
        <v>525</v>
      </c>
      <c r="C57" s="4" t="s">
        <v>538</v>
      </c>
    </row>
    <row r="58" spans="1:8">
      <c r="A58" s="4" t="s">
        <v>539</v>
      </c>
    </row>
    <row r="59" spans="1:8">
      <c r="A59" s="3" t="s">
        <v>501</v>
      </c>
    </row>
    <row r="60" spans="1:8">
      <c r="A60" s="4" t="s">
        <v>525</v>
      </c>
      <c r="C60" s="4" t="s">
        <v>540</v>
      </c>
    </row>
    <row r="61" spans="1:8">
      <c r="A61" s="4" t="s">
        <v>541</v>
      </c>
    </row>
    <row r="62" spans="1:8">
      <c r="A62" s="3" t="s">
        <v>501</v>
      </c>
    </row>
    <row r="63" spans="1:8">
      <c r="A63" s="4" t="s">
        <v>542</v>
      </c>
      <c r="E63" s="7" t="n">
        <v>45500000</v>
      </c>
    </row>
    <row r="64" spans="1:8">
      <c r="A64" s="4" t="s">
        <v>543</v>
      </c>
    </row>
    <row r="65" spans="1:8">
      <c r="A65" s="3" t="s">
        <v>501</v>
      </c>
    </row>
    <row r="66" spans="1:8">
      <c r="A66" s="4" t="s">
        <v>502</v>
      </c>
      <c r="G66" s="7" t="n">
        <v>57000000</v>
      </c>
    </row>
    <row r="67" spans="1:8">
      <c r="A67" s="4" t="s">
        <v>544</v>
      </c>
      <c r="G67" s="5" t="n">
        <v>1425000</v>
      </c>
    </row>
    <row r="68" spans="1:8">
      <c r="A68" s="4" t="s">
        <v>545</v>
      </c>
      <c r="G68" s="7" t="n">
        <v>50000</v>
      </c>
    </row>
    <row r="69" spans="1:8">
      <c r="A69" s="4" t="s">
        <v>546</v>
      </c>
    </row>
    <row r="70" spans="1:8">
      <c r="A70" s="3" t="s">
        <v>501</v>
      </c>
    </row>
    <row r="71" spans="1:8">
      <c r="A71" s="4" t="s">
        <v>547</v>
      </c>
      <c r="B71" s="7" t="n">
        <v>2000000</v>
      </c>
    </row>
    <row r="72" spans="1:8">
      <c r="A72" s="4" t="s">
        <v>548</v>
      </c>
      <c r="B72"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9</v>
      </c>
      <c r="B1" s="2" t="s">
        <v>72</v>
      </c>
      <c r="J1" s="2" t="s">
        <v>1</v>
      </c>
    </row>
    <row r="2" spans="1:11">
      <c r="B2" s="2" t="s">
        <v>2</v>
      </c>
      <c r="C2" s="2" t="s">
        <v>73</v>
      </c>
      <c r="D2" s="2" t="s">
        <v>74</v>
      </c>
      <c r="E2" s="2" t="s">
        <v>75</v>
      </c>
      <c r="F2" s="2" t="s">
        <v>36</v>
      </c>
      <c r="G2" s="2" t="s">
        <v>76</v>
      </c>
      <c r="H2" s="2" t="s">
        <v>77</v>
      </c>
      <c r="I2" s="2" t="s">
        <v>78</v>
      </c>
      <c r="J2" s="2" t="s">
        <v>2</v>
      </c>
      <c r="K2" s="2" t="s">
        <v>36</v>
      </c>
    </row>
    <row r="3" spans="1:11">
      <c r="A3" s="3" t="s">
        <v>197</v>
      </c>
    </row>
    <row r="4" spans="1:11">
      <c r="A4" s="4" t="s">
        <v>81</v>
      </c>
      <c r="B4" s="7" t="n">
        <v>10392</v>
      </c>
      <c r="C4" s="7" t="n">
        <v>11649</v>
      </c>
      <c r="D4" s="7" t="n">
        <v>10823</v>
      </c>
      <c r="E4" s="7" t="n">
        <v>10645</v>
      </c>
      <c r="F4" s="7" t="n">
        <v>10740</v>
      </c>
      <c r="G4" s="7" t="n">
        <v>13003</v>
      </c>
      <c r="H4" s="7" t="n">
        <v>14884</v>
      </c>
      <c r="I4" s="7" t="n">
        <v>16835</v>
      </c>
    </row>
    <row r="5" spans="1:11">
      <c r="A5" s="4" t="s">
        <v>83</v>
      </c>
      <c r="B5" s="5" t="n">
        <v>2244</v>
      </c>
      <c r="C5" s="5" t="n">
        <v>2353</v>
      </c>
      <c r="D5" s="5" t="n">
        <v>1991</v>
      </c>
      <c r="E5" s="5" t="n">
        <v>2304</v>
      </c>
      <c r="F5" s="5" t="n">
        <v>2489</v>
      </c>
      <c r="G5" s="5" t="n">
        <v>2395</v>
      </c>
      <c r="H5" s="5" t="n">
        <v>2801</v>
      </c>
      <c r="I5" s="5" t="n">
        <v>3186</v>
      </c>
      <c r="J5" s="7" t="n">
        <v>8892</v>
      </c>
      <c r="K5" s="7" t="n">
        <v>10871</v>
      </c>
    </row>
    <row r="6" spans="1:11">
      <c r="A6" s="4" t="s">
        <v>84</v>
      </c>
      <c r="B6" s="5" t="n">
        <v>1400</v>
      </c>
      <c r="C6" s="5" t="n">
        <v>1388</v>
      </c>
      <c r="D6" s="5" t="n">
        <v>766</v>
      </c>
      <c r="E6" s="5" t="n">
        <v>1474</v>
      </c>
      <c r="F6" s="5" t="n">
        <v>1513</v>
      </c>
      <c r="G6" s="5" t="n">
        <v>1352</v>
      </c>
      <c r="H6" s="5" t="n">
        <v>1094</v>
      </c>
      <c r="I6" s="5" t="n">
        <v>3461</v>
      </c>
      <c r="J6" s="5" t="n">
        <v>5028</v>
      </c>
      <c r="K6" s="5" t="n">
        <v>7420</v>
      </c>
    </row>
    <row r="7" spans="1:11">
      <c r="A7" s="4" t="s">
        <v>85</v>
      </c>
      <c r="B7" s="5" t="n">
        <v>2425</v>
      </c>
      <c r="C7" s="5" t="n">
        <v>3406</v>
      </c>
      <c r="D7" s="5" t="n">
        <v>3216</v>
      </c>
      <c r="E7" s="5" t="n">
        <v>3131</v>
      </c>
      <c r="F7" s="5" t="n">
        <v>3437</v>
      </c>
      <c r="G7" s="5" t="n">
        <v>3288</v>
      </c>
      <c r="H7" s="5" t="n">
        <v>4876</v>
      </c>
      <c r="I7" s="5" t="n">
        <v>5624</v>
      </c>
      <c r="J7" s="5" t="n">
        <v>12178</v>
      </c>
      <c r="K7" s="5" t="n">
        <v>17225</v>
      </c>
    </row>
    <row r="8" spans="1:11">
      <c r="A8" s="4" t="s">
        <v>86</v>
      </c>
      <c r="B8" s="5" t="n">
        <v>2826</v>
      </c>
      <c r="C8" s="5" t="n">
        <v>2594</v>
      </c>
      <c r="D8" s="5" t="n">
        <v>3004</v>
      </c>
      <c r="E8" s="5" t="n">
        <v>4179</v>
      </c>
      <c r="F8" s="5" t="n">
        <v>2161</v>
      </c>
      <c r="G8" s="5" t="n">
        <v>2089</v>
      </c>
      <c r="H8" s="5" t="n">
        <v>2596</v>
      </c>
      <c r="I8" s="5" t="n">
        <v>4078</v>
      </c>
      <c r="J8" s="5" t="n">
        <v>12603</v>
      </c>
      <c r="K8" s="5" t="n">
        <v>10924</v>
      </c>
    </row>
    <row r="9" spans="1:11">
      <c r="A9" s="4" t="s">
        <v>87</v>
      </c>
      <c r="B9" s="5" t="n">
        <v>4667</v>
      </c>
      <c r="C9" s="5" t="n">
        <v>0</v>
      </c>
      <c r="D9" s="5" t="n">
        <v>0</v>
      </c>
      <c r="E9" s="5" t="n">
        <v>0</v>
      </c>
      <c r="F9" s="5" t="n">
        <v>24652</v>
      </c>
      <c r="G9" s="5" t="n">
        <v>485</v>
      </c>
      <c r="H9" s="5" t="n">
        <v>712</v>
      </c>
      <c r="I9" s="5" t="n">
        <v>0</v>
      </c>
      <c r="J9" s="5" t="n">
        <v>4667</v>
      </c>
      <c r="K9" s="5" t="n">
        <v>25849</v>
      </c>
    </row>
    <row r="10" spans="1:11">
      <c r="A10" s="4" t="s">
        <v>88</v>
      </c>
      <c r="B10" s="5" t="n">
        <v>13562</v>
      </c>
      <c r="C10" s="5" t="n">
        <v>9741</v>
      </c>
      <c r="D10" s="5" t="n">
        <v>8977</v>
      </c>
      <c r="E10" s="5" t="n">
        <v>11088</v>
      </c>
      <c r="F10" s="5" t="n">
        <v>34252</v>
      </c>
      <c r="G10" s="5" t="n">
        <v>9609</v>
      </c>
      <c r="H10" s="5" t="n">
        <v>12079</v>
      </c>
      <c r="I10" s="5" t="n">
        <v>16349</v>
      </c>
      <c r="J10" s="5" t="n">
        <v>43368</v>
      </c>
      <c r="K10" s="5" t="n">
        <v>72289</v>
      </c>
    </row>
    <row r="11" spans="1:11">
      <c r="A11" s="4" t="s">
        <v>550</v>
      </c>
      <c r="B11" s="5" t="n">
        <v>15562</v>
      </c>
      <c r="C11" s="5" t="n">
        <v>12276</v>
      </c>
      <c r="D11" s="5" t="n">
        <v>0</v>
      </c>
      <c r="E11" s="5" t="n">
        <v>25</v>
      </c>
      <c r="F11" s="5" t="n">
        <v>8706</v>
      </c>
      <c r="G11" s="5" t="n">
        <v>-29</v>
      </c>
      <c r="H11" s="5" t="n">
        <v>0</v>
      </c>
      <c r="I11" s="5" t="n">
        <v>-3</v>
      </c>
      <c r="J11" s="5" t="n">
        <v>27863</v>
      </c>
      <c r="K11" s="5" t="n">
        <v>8674</v>
      </c>
    </row>
    <row r="12" spans="1:11">
      <c r="A12" s="4" t="s">
        <v>90</v>
      </c>
      <c r="B12" s="5" t="n">
        <v>12392</v>
      </c>
      <c r="C12" s="5" t="n">
        <v>14184</v>
      </c>
      <c r="D12" s="5" t="n">
        <v>1846</v>
      </c>
      <c r="E12" s="5" t="n">
        <v>-418</v>
      </c>
      <c r="F12" s="5" t="n">
        <v>-23512</v>
      </c>
      <c r="G12" s="5" t="n">
        <v>3394</v>
      </c>
      <c r="H12" s="5" t="n">
        <v>2805</v>
      </c>
      <c r="I12" s="5" t="n">
        <v>486</v>
      </c>
      <c r="J12" s="5" t="n">
        <v>28004</v>
      </c>
      <c r="K12" s="5" t="n">
        <v>-8153</v>
      </c>
    </row>
    <row r="13" spans="1:11">
      <c r="A13" s="4" t="s">
        <v>91</v>
      </c>
      <c r="B13" s="5" t="n">
        <v>126</v>
      </c>
      <c r="C13" s="5" t="n">
        <v>81</v>
      </c>
      <c r="D13" s="5" t="n">
        <v>157</v>
      </c>
      <c r="E13" s="5" t="n">
        <v>133</v>
      </c>
      <c r="F13" s="5" t="n">
        <v>82</v>
      </c>
      <c r="G13" s="5" t="n">
        <v>18</v>
      </c>
      <c r="H13" s="5" t="n">
        <v>16</v>
      </c>
      <c r="I13" s="5" t="n">
        <v>40</v>
      </c>
      <c r="J13" s="5" t="n">
        <v>497</v>
      </c>
      <c r="K13" s="5" t="n">
        <v>156</v>
      </c>
    </row>
    <row r="14" spans="1:11">
      <c r="A14" s="4" t="s">
        <v>92</v>
      </c>
      <c r="B14" s="5" t="n">
        <v>0</v>
      </c>
      <c r="C14" s="5" t="n">
        <v>-1199</v>
      </c>
      <c r="D14" s="5" t="n">
        <v>0</v>
      </c>
      <c r="E14" s="5" t="n">
        <v>0</v>
      </c>
      <c r="F14" s="5" t="n">
        <v>215</v>
      </c>
      <c r="G14" s="5" t="n">
        <v>77466</v>
      </c>
      <c r="H14" s="5" t="n">
        <v>116900</v>
      </c>
      <c r="I14" s="5" t="n">
        <v>0</v>
      </c>
      <c r="J14" s="5" t="n">
        <v>-1199</v>
      </c>
      <c r="K14" s="5" t="n">
        <v>194581</v>
      </c>
    </row>
    <row r="15" spans="1:11">
      <c r="A15" s="4" t="s">
        <v>551</v>
      </c>
      <c r="B15" s="5" t="n">
        <v>7</v>
      </c>
      <c r="C15" s="5" t="n">
        <v>23</v>
      </c>
      <c r="D15" s="5" t="n">
        <v>0</v>
      </c>
      <c r="E15" s="5" t="n">
        <v>0</v>
      </c>
      <c r="F15" s="5" t="n">
        <v>-44</v>
      </c>
      <c r="G15" s="5" t="n">
        <v>1489</v>
      </c>
      <c r="H15" s="5" t="n">
        <v>3</v>
      </c>
      <c r="I15" s="5" t="n">
        <v>3</v>
      </c>
      <c r="J15" s="5" t="n">
        <v>30</v>
      </c>
      <c r="K15" s="5" t="n">
        <v>1451</v>
      </c>
    </row>
    <row r="16" spans="1:11">
      <c r="A16" s="4" t="s">
        <v>94</v>
      </c>
      <c r="B16" s="5" t="n">
        <v>-445</v>
      </c>
      <c r="C16" s="5" t="n">
        <v>-700</v>
      </c>
      <c r="D16" s="5" t="n">
        <v>-708</v>
      </c>
      <c r="E16" s="5" t="n">
        <v>-706</v>
      </c>
      <c r="F16" s="5" t="n">
        <v>-657</v>
      </c>
      <c r="G16" s="5" t="n">
        <v>-1542</v>
      </c>
      <c r="H16" s="5" t="n">
        <v>-4324</v>
      </c>
      <c r="I16" s="5" t="n">
        <v>-7365</v>
      </c>
      <c r="J16" s="5" t="n">
        <v>-2559</v>
      </c>
      <c r="K16" s="5" t="n">
        <v>-13888</v>
      </c>
    </row>
    <row r="17" spans="1:11">
      <c r="A17" s="4" t="s">
        <v>552</v>
      </c>
      <c r="B17" s="5" t="n">
        <v>12080</v>
      </c>
      <c r="C17" s="5" t="n">
        <v>12389</v>
      </c>
      <c r="D17" s="5" t="n">
        <v>1295</v>
      </c>
      <c r="E17" s="5" t="n">
        <v>-991</v>
      </c>
      <c r="F17" s="5" t="n">
        <v>-15211</v>
      </c>
      <c r="G17" s="5" t="n">
        <v>80796</v>
      </c>
      <c r="H17" s="5" t="n">
        <v>115400</v>
      </c>
      <c r="I17" s="5" t="n">
        <v>-6838</v>
      </c>
      <c r="J17" s="5" t="n">
        <v>24773</v>
      </c>
      <c r="K17" s="5" t="n">
        <v>174147</v>
      </c>
    </row>
    <row r="18" spans="1:11">
      <c r="A18" s="4" t="s">
        <v>96</v>
      </c>
      <c r="B18" s="5" t="n">
        <v>0</v>
      </c>
      <c r="C18" s="5" t="n">
        <v>0</v>
      </c>
      <c r="D18" s="5" t="n">
        <v>0</v>
      </c>
      <c r="E18" s="5" t="n">
        <v>155</v>
      </c>
      <c r="F18" s="5" t="n">
        <v>-155</v>
      </c>
      <c r="G18" s="5" t="n">
        <v>0</v>
      </c>
      <c r="H18" s="5" t="n">
        <v>9</v>
      </c>
      <c r="I18" s="5" t="n">
        <v>-2</v>
      </c>
      <c r="J18" s="5" t="n">
        <v>155</v>
      </c>
      <c r="K18" s="5" t="n">
        <v>-148</v>
      </c>
    </row>
    <row r="19" spans="1:11">
      <c r="A19" s="4" t="s">
        <v>553</v>
      </c>
      <c r="B19" s="7" t="n">
        <v>12080</v>
      </c>
      <c r="C19" s="7" t="n">
        <v>12389</v>
      </c>
      <c r="D19" s="7" t="n">
        <v>1295</v>
      </c>
      <c r="E19" s="7" t="n">
        <v>-836</v>
      </c>
      <c r="F19" s="7" t="n">
        <v>-15366</v>
      </c>
      <c r="G19" s="7" t="n">
        <v>80796</v>
      </c>
      <c r="H19" s="7" t="n">
        <v>115409</v>
      </c>
      <c r="I19" s="7" t="n">
        <v>-6840</v>
      </c>
      <c r="J19" s="7" t="n">
        <v>24928</v>
      </c>
      <c r="K19" s="7" t="n">
        <v>173999</v>
      </c>
    </row>
    <row r="20" spans="1:11">
      <c r="A20" s="4" t="s">
        <v>554</v>
      </c>
      <c r="B20" s="8" t="n">
        <v>0.01</v>
      </c>
      <c r="C20" s="8" t="n">
        <v>0.01</v>
      </c>
      <c r="D20" s="7" t="n">
        <v>0</v>
      </c>
      <c r="E20" s="7" t="n">
        <v>0</v>
      </c>
      <c r="F20" s="8" t="n">
        <v>-0.02</v>
      </c>
      <c r="G20" s="8" t="n">
        <v>0.09</v>
      </c>
      <c r="H20" s="8" t="n">
        <v>0.13</v>
      </c>
      <c r="I20" s="8" t="n">
        <v>-0.01</v>
      </c>
      <c r="J20" s="8" t="n">
        <v>0.03</v>
      </c>
      <c r="K20" s="8" t="n">
        <v>0.2</v>
      </c>
    </row>
    <row r="21" spans="1:11">
      <c r="A21" s="4" t="s">
        <v>99</v>
      </c>
      <c r="B21" s="5" t="n">
        <v>871624475</v>
      </c>
      <c r="C21" s="5" t="n">
        <v>871537188</v>
      </c>
      <c r="D21" s="5" t="n">
        <v>871427298</v>
      </c>
      <c r="E21" s="5" t="n">
        <v>870102100</v>
      </c>
      <c r="F21" s="5" t="n">
        <v>868423581</v>
      </c>
      <c r="G21" s="5" t="n">
        <v>868423581</v>
      </c>
      <c r="H21" s="5" t="n">
        <v>868272875</v>
      </c>
      <c r="I21" s="5" t="n">
        <v>865591047</v>
      </c>
      <c r="J21" s="5" t="n">
        <v>871177934</v>
      </c>
      <c r="K21" s="5" t="n">
        <v>867687575</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36</v>
      </c>
      <c r="D2" s="2" t="s">
        <v>2</v>
      </c>
      <c r="E2" s="2" t="s">
        <v>36</v>
      </c>
    </row>
    <row r="3" spans="1:5">
      <c r="A3" s="3" t="s">
        <v>556</v>
      </c>
    </row>
    <row r="4" spans="1:5">
      <c r="A4" s="4" t="s">
        <v>557</v>
      </c>
      <c r="D4" s="7" t="n">
        <v>35443</v>
      </c>
    </row>
    <row r="5" spans="1:5">
      <c r="A5" s="4" t="s">
        <v>558</v>
      </c>
      <c r="D5" s="5" t="n">
        <v>74970</v>
      </c>
    </row>
    <row r="6" spans="1:5">
      <c r="A6" s="4" t="s">
        <v>559</v>
      </c>
      <c r="D6" s="5" t="n">
        <v>194865</v>
      </c>
    </row>
    <row r="7" spans="1:5">
      <c r="A7" s="4" t="s">
        <v>560</v>
      </c>
      <c r="D7" s="5" t="n">
        <v>-2340</v>
      </c>
    </row>
    <row r="8" spans="1:5">
      <c r="A8" s="4" t="s">
        <v>561</v>
      </c>
      <c r="D8" s="5" t="n">
        <v>47034</v>
      </c>
    </row>
    <row r="9" spans="1:5">
      <c r="A9" s="4" t="s">
        <v>562</v>
      </c>
      <c r="D9" s="5" t="n">
        <v>72630</v>
      </c>
    </row>
    <row r="10" spans="1:5">
      <c r="A10" s="4" t="s">
        <v>563</v>
      </c>
      <c r="D10" s="5" t="n">
        <v>241897</v>
      </c>
    </row>
    <row r="11" spans="1:5">
      <c r="A11" s="4" t="s">
        <v>564</v>
      </c>
      <c r="B11" s="7" t="n">
        <v>375367</v>
      </c>
      <c r="C11" s="7" t="n">
        <v>515049</v>
      </c>
      <c r="D11" s="5" t="n">
        <v>314527</v>
      </c>
      <c r="E11" s="7" t="n">
        <v>375367</v>
      </c>
    </row>
    <row r="12" spans="1:5">
      <c r="A12" s="4" t="s">
        <v>565</v>
      </c>
      <c r="B12" s="5" t="n">
        <v>109928</v>
      </c>
      <c r="C12" s="5" t="n">
        <v>84651</v>
      </c>
      <c r="D12" s="5" t="n">
        <v>72822</v>
      </c>
      <c r="E12" s="5" t="n">
        <v>109928</v>
      </c>
    </row>
    <row r="13" spans="1:5">
      <c r="A13" s="3" t="s">
        <v>566</v>
      </c>
    </row>
    <row r="14" spans="1:5">
      <c r="A14" s="4" t="s">
        <v>40</v>
      </c>
      <c r="D14" s="5" t="n">
        <v>32</v>
      </c>
      <c r="E14" s="7" t="n">
        <v>483</v>
      </c>
    </row>
    <row r="15" spans="1:5">
      <c r="A15" s="4" t="s">
        <v>567</v>
      </c>
      <c r="D15" s="5" t="n">
        <v>381647</v>
      </c>
    </row>
    <row r="16" spans="1:5">
      <c r="A16" s="3" t="s">
        <v>568</v>
      </c>
    </row>
    <row r="17" spans="1:5">
      <c r="A17" s="4" t="s">
        <v>569</v>
      </c>
      <c r="B17" s="5" t="n">
        <v>375367</v>
      </c>
      <c r="C17" s="5" t="n">
        <v>515049</v>
      </c>
    </row>
    <row r="18" spans="1:5">
      <c r="A18" s="4" t="s">
        <v>570</v>
      </c>
      <c r="B18" s="5" t="n">
        <v>38303</v>
      </c>
      <c r="C18" s="5" t="n">
        <v>27740</v>
      </c>
    </row>
    <row r="19" spans="1:5">
      <c r="A19" s="4" t="s">
        <v>571</v>
      </c>
      <c r="B19" s="5" t="n">
        <v>-73105</v>
      </c>
      <c r="C19" s="5" t="n">
        <v>-157872</v>
      </c>
    </row>
    <row r="20" spans="1:5">
      <c r="A20" s="4" t="s">
        <v>572</v>
      </c>
      <c r="B20" s="5" t="n">
        <v>-26038</v>
      </c>
      <c r="C20" s="5" t="n">
        <v>-9550</v>
      </c>
    </row>
    <row r="21" spans="1:5">
      <c r="A21" s="4" t="s">
        <v>573</v>
      </c>
      <c r="B21" s="5" t="n">
        <v>314527</v>
      </c>
      <c r="C21" s="5" t="n">
        <v>375367</v>
      </c>
    </row>
    <row r="22" spans="1:5">
      <c r="A22" s="3" t="s">
        <v>574</v>
      </c>
    </row>
    <row r="23" spans="1:5">
      <c r="A23" s="4" t="s">
        <v>569</v>
      </c>
      <c r="B23" s="5" t="n">
        <v>109928</v>
      </c>
      <c r="C23" s="5" t="n">
        <v>84651</v>
      </c>
    </row>
    <row r="24" spans="1:5">
      <c r="A24" s="4" t="s">
        <v>575</v>
      </c>
      <c r="B24" s="5" t="n">
        <v>10984</v>
      </c>
      <c r="C24" s="5" t="n">
        <v>13430</v>
      </c>
    </row>
    <row r="25" spans="1:5">
      <c r="A25" s="4" t="s">
        <v>571</v>
      </c>
      <c r="B25" s="5" t="n">
        <v>-26720</v>
      </c>
      <c r="C25" s="5" t="n">
        <v>-4452</v>
      </c>
    </row>
    <row r="26" spans="1:5">
      <c r="A26" s="4" t="s">
        <v>572</v>
      </c>
      <c r="B26" s="5" t="n">
        <v>-21370</v>
      </c>
      <c r="C26" s="5" t="n">
        <v>-16299</v>
      </c>
    </row>
    <row r="27" spans="1:5">
      <c r="A27" s="4" t="s">
        <v>573</v>
      </c>
      <c r="B27" s="7" t="n">
        <v>72822</v>
      </c>
      <c r="C27" s="7" t="n">
        <v>109928</v>
      </c>
    </row>
    <row r="28" spans="1:5">
      <c r="A28" s="4" t="s">
        <v>282</v>
      </c>
    </row>
    <row r="29" spans="1:5">
      <c r="A29" s="3" t="s">
        <v>574</v>
      </c>
    </row>
    <row r="30" spans="1:5">
      <c r="A30" s="4" t="s">
        <v>576</v>
      </c>
      <c r="B30" s="4" t="s">
        <v>284</v>
      </c>
    </row>
    <row r="31" spans="1:5">
      <c r="A31" s="4" t="s">
        <v>577</v>
      </c>
    </row>
    <row r="32" spans="1:5">
      <c r="A32" s="3" t="s">
        <v>574</v>
      </c>
    </row>
    <row r="33" spans="1:5">
      <c r="A33" s="4" t="s">
        <v>576</v>
      </c>
      <c r="B33" s="4" t="s">
        <v>286</v>
      </c>
    </row>
    <row r="34" spans="1:5">
      <c r="A34" s="4" t="s">
        <v>578</v>
      </c>
    </row>
    <row r="35" spans="1:5">
      <c r="A35" s="3" t="s">
        <v>574</v>
      </c>
    </row>
    <row r="36" spans="1:5">
      <c r="A36" s="4" t="s">
        <v>576</v>
      </c>
      <c r="B36" s="4" t="s">
        <v>288</v>
      </c>
    </row>
    <row r="37" spans="1:5">
      <c r="A37" s="4" t="s">
        <v>579</v>
      </c>
    </row>
    <row r="38" spans="1:5">
      <c r="A38" s="3" t="s">
        <v>556</v>
      </c>
    </row>
    <row r="39" spans="1:5">
      <c r="A39" s="4" t="s">
        <v>557</v>
      </c>
      <c r="D39" s="5" t="n">
        <v>10317</v>
      </c>
    </row>
    <row r="40" spans="1:5">
      <c r="A40" s="4" t="s">
        <v>558</v>
      </c>
      <c r="D40" s="5" t="n">
        <v>1651</v>
      </c>
    </row>
    <row r="41" spans="1:5">
      <c r="A41" s="4" t="s">
        <v>559</v>
      </c>
      <c r="D41" s="5" t="n">
        <v>11770</v>
      </c>
    </row>
    <row r="42" spans="1:5">
      <c r="A42" s="4" t="s">
        <v>560</v>
      </c>
      <c r="D42" s="5" t="n">
        <v>-35</v>
      </c>
    </row>
    <row r="43" spans="1:5">
      <c r="A43" s="4" t="s">
        <v>561</v>
      </c>
      <c r="D43" s="5" t="n">
        <v>2146</v>
      </c>
    </row>
    <row r="44" spans="1:5">
      <c r="A44" s="4" t="s">
        <v>562</v>
      </c>
      <c r="D44" s="5" t="n">
        <v>1616</v>
      </c>
    </row>
    <row r="45" spans="1:5">
      <c r="A45" s="4" t="s">
        <v>563</v>
      </c>
      <c r="D45" s="5" t="n">
        <v>13916</v>
      </c>
    </row>
    <row r="46" spans="1:5">
      <c r="A46" s="4" t="s">
        <v>564</v>
      </c>
      <c r="B46" s="7" t="n">
        <v>15531</v>
      </c>
      <c r="D46" s="5" t="n">
        <v>15531</v>
      </c>
    </row>
    <row r="47" spans="1:5">
      <c r="A47" s="4" t="s">
        <v>565</v>
      </c>
      <c r="B47" s="5" t="n">
        <v>6155</v>
      </c>
      <c r="D47" s="5" t="n">
        <v>6155</v>
      </c>
    </row>
    <row r="48" spans="1:5">
      <c r="A48" s="3" t="s">
        <v>568</v>
      </c>
    </row>
    <row r="49" spans="1:5">
      <c r="A49" s="4" t="s">
        <v>573</v>
      </c>
      <c r="B49" s="5" t="n">
        <v>15531</v>
      </c>
    </row>
    <row r="50" spans="1:5">
      <c r="A50" s="3" t="s">
        <v>574</v>
      </c>
    </row>
    <row r="51" spans="1:5">
      <c r="A51" s="4" t="s">
        <v>573</v>
      </c>
      <c r="B51" s="5" t="n">
        <v>6155</v>
      </c>
    </row>
    <row r="52" spans="1:5">
      <c r="A52" s="4" t="s">
        <v>580</v>
      </c>
    </row>
    <row r="53" spans="1:5">
      <c r="A53" s="3" t="s">
        <v>556</v>
      </c>
    </row>
    <row r="54" spans="1:5">
      <c r="A54" s="4" t="s">
        <v>558</v>
      </c>
      <c r="D54" s="5" t="n">
        <v>11000</v>
      </c>
    </row>
    <row r="55" spans="1:5">
      <c r="A55" s="4" t="s">
        <v>559</v>
      </c>
      <c r="D55" s="5" t="n">
        <v>50395</v>
      </c>
    </row>
    <row r="56" spans="1:5">
      <c r="A56" s="4" t="s">
        <v>561</v>
      </c>
      <c r="D56" s="5" t="n">
        <v>9063</v>
      </c>
    </row>
    <row r="57" spans="1:5">
      <c r="A57" s="4" t="s">
        <v>562</v>
      </c>
      <c r="D57" s="5" t="n">
        <v>11000</v>
      </c>
    </row>
    <row r="58" spans="1:5">
      <c r="A58" s="4" t="s">
        <v>563</v>
      </c>
      <c r="D58" s="5" t="n">
        <v>59456</v>
      </c>
    </row>
    <row r="59" spans="1:5">
      <c r="A59" s="4" t="s">
        <v>564</v>
      </c>
      <c r="B59" s="5" t="n">
        <v>70457</v>
      </c>
      <c r="D59" s="5" t="n">
        <v>70457</v>
      </c>
    </row>
    <row r="60" spans="1:5">
      <c r="A60" s="4" t="s">
        <v>565</v>
      </c>
      <c r="B60" s="5" t="n">
        <v>24941</v>
      </c>
      <c r="D60" s="5" t="n">
        <v>24941</v>
      </c>
    </row>
    <row r="61" spans="1:5">
      <c r="A61" s="3" t="s">
        <v>568</v>
      </c>
    </row>
    <row r="62" spans="1:5">
      <c r="A62" s="4" t="s">
        <v>573</v>
      </c>
      <c r="B62" s="5" t="n">
        <v>70457</v>
      </c>
    </row>
    <row r="63" spans="1:5">
      <c r="A63" s="3" t="s">
        <v>574</v>
      </c>
    </row>
    <row r="64" spans="1:5">
      <c r="A64" s="4" t="s">
        <v>573</v>
      </c>
      <c r="B64" s="5" t="n">
        <v>24941</v>
      </c>
    </row>
    <row r="65" spans="1:5">
      <c r="A65" s="4" t="s">
        <v>581</v>
      </c>
    </row>
    <row r="66" spans="1:5">
      <c r="A66" s="3" t="s">
        <v>556</v>
      </c>
    </row>
    <row r="67" spans="1:5">
      <c r="A67" s="4" t="s">
        <v>558</v>
      </c>
      <c r="D67" s="5" t="n">
        <v>9655</v>
      </c>
    </row>
    <row r="68" spans="1:5">
      <c r="A68" s="4" t="s">
        <v>559</v>
      </c>
      <c r="D68" s="5" t="n">
        <v>30982</v>
      </c>
    </row>
    <row r="69" spans="1:5">
      <c r="A69" s="4" t="s">
        <v>561</v>
      </c>
      <c r="D69" s="5" t="n">
        <v>9724</v>
      </c>
    </row>
    <row r="70" spans="1:5">
      <c r="A70" s="4" t="s">
        <v>562</v>
      </c>
      <c r="D70" s="5" t="n">
        <v>9655</v>
      </c>
    </row>
    <row r="71" spans="1:5">
      <c r="A71" s="4" t="s">
        <v>563</v>
      </c>
      <c r="D71" s="5" t="n">
        <v>40706</v>
      </c>
    </row>
    <row r="72" spans="1:5">
      <c r="A72" s="4" t="s">
        <v>564</v>
      </c>
      <c r="B72" s="5" t="n">
        <v>50361</v>
      </c>
      <c r="D72" s="5" t="n">
        <v>50361</v>
      </c>
    </row>
    <row r="73" spans="1:5">
      <c r="A73" s="4" t="s">
        <v>565</v>
      </c>
      <c r="B73" s="5" t="n">
        <v>16596</v>
      </c>
      <c r="D73" s="5" t="n">
        <v>16596</v>
      </c>
    </row>
    <row r="74" spans="1:5">
      <c r="A74" s="3" t="s">
        <v>568</v>
      </c>
    </row>
    <row r="75" spans="1:5">
      <c r="A75" s="4" t="s">
        <v>573</v>
      </c>
      <c r="B75" s="5" t="n">
        <v>50361</v>
      </c>
    </row>
    <row r="76" spans="1:5">
      <c r="A76" s="3" t="s">
        <v>574</v>
      </c>
    </row>
    <row r="77" spans="1:5">
      <c r="A77" s="4" t="s">
        <v>573</v>
      </c>
      <c r="B77" s="5" t="n">
        <v>16596</v>
      </c>
    </row>
    <row r="78" spans="1:5">
      <c r="A78" s="4" t="s">
        <v>582</v>
      </c>
    </row>
    <row r="79" spans="1:5">
      <c r="A79" s="3" t="s">
        <v>556</v>
      </c>
    </row>
    <row r="80" spans="1:5">
      <c r="A80" s="4" t="s">
        <v>557</v>
      </c>
      <c r="D80" s="5" t="n">
        <v>9365</v>
      </c>
    </row>
    <row r="81" spans="1:5">
      <c r="A81" s="4" t="s">
        <v>558</v>
      </c>
      <c r="D81" s="5" t="n">
        <v>3950</v>
      </c>
    </row>
    <row r="82" spans="1:5">
      <c r="A82" s="4" t="s">
        <v>559</v>
      </c>
      <c r="D82" s="5" t="n">
        <v>14184</v>
      </c>
    </row>
    <row r="83" spans="1:5">
      <c r="A83" s="4" t="s">
        <v>561</v>
      </c>
      <c r="D83" s="5" t="n">
        <v>1821</v>
      </c>
    </row>
    <row r="84" spans="1:5">
      <c r="A84" s="4" t="s">
        <v>562</v>
      </c>
      <c r="D84" s="5" t="n">
        <v>3950</v>
      </c>
    </row>
    <row r="85" spans="1:5">
      <c r="A85" s="4" t="s">
        <v>563</v>
      </c>
      <c r="D85" s="5" t="n">
        <v>16006</v>
      </c>
    </row>
    <row r="86" spans="1:5">
      <c r="A86" s="4" t="s">
        <v>564</v>
      </c>
      <c r="B86" s="5" t="n">
        <v>19956</v>
      </c>
      <c r="D86" s="5" t="n">
        <v>19956</v>
      </c>
    </row>
    <row r="87" spans="1:5">
      <c r="A87" s="4" t="s">
        <v>565</v>
      </c>
      <c r="B87" s="5" t="n">
        <v>7340</v>
      </c>
      <c r="D87" s="5" t="n">
        <v>7340</v>
      </c>
    </row>
    <row r="88" spans="1:5">
      <c r="A88" s="3" t="s">
        <v>568</v>
      </c>
    </row>
    <row r="89" spans="1:5">
      <c r="A89" s="4" t="s">
        <v>573</v>
      </c>
      <c r="B89" s="5" t="n">
        <v>19956</v>
      </c>
    </row>
    <row r="90" spans="1:5">
      <c r="A90" s="3" t="s">
        <v>574</v>
      </c>
    </row>
    <row r="91" spans="1:5">
      <c r="A91" s="4" t="s">
        <v>573</v>
      </c>
      <c r="B91" s="5" t="n">
        <v>7340</v>
      </c>
    </row>
    <row r="92" spans="1:5">
      <c r="A92" s="4" t="s">
        <v>583</v>
      </c>
    </row>
    <row r="93" spans="1:5">
      <c r="A93" s="3" t="s">
        <v>556</v>
      </c>
    </row>
    <row r="94" spans="1:5">
      <c r="A94" s="4" t="s">
        <v>557</v>
      </c>
      <c r="D94" s="5" t="n">
        <v>15761</v>
      </c>
    </row>
    <row r="95" spans="1:5">
      <c r="A95" s="4" t="s">
        <v>558</v>
      </c>
      <c r="D95" s="5" t="n">
        <v>4432</v>
      </c>
    </row>
    <row r="96" spans="1:5">
      <c r="A96" s="4" t="s">
        <v>559</v>
      </c>
      <c r="D96" s="5" t="n">
        <v>13308</v>
      </c>
    </row>
    <row r="97" spans="1:5">
      <c r="A97" s="4" t="s">
        <v>561</v>
      </c>
      <c r="D97" s="5" t="n">
        <v>3397</v>
      </c>
    </row>
    <row r="98" spans="1:5">
      <c r="A98" s="4" t="s">
        <v>562</v>
      </c>
      <c r="D98" s="5" t="n">
        <v>4432</v>
      </c>
    </row>
    <row r="99" spans="1:5">
      <c r="A99" s="4" t="s">
        <v>563</v>
      </c>
      <c r="D99" s="5" t="n">
        <v>16705</v>
      </c>
    </row>
    <row r="100" spans="1:5">
      <c r="A100" s="4" t="s">
        <v>564</v>
      </c>
      <c r="B100" s="5" t="n">
        <v>21137</v>
      </c>
      <c r="D100" s="5" t="n">
        <v>21137</v>
      </c>
    </row>
    <row r="101" spans="1:5">
      <c r="A101" s="4" t="s">
        <v>565</v>
      </c>
      <c r="B101" s="5" t="n">
        <v>7224</v>
      </c>
      <c r="D101" s="5" t="n">
        <v>7224</v>
      </c>
    </row>
    <row r="102" spans="1:5">
      <c r="A102" s="3" t="s">
        <v>568</v>
      </c>
    </row>
    <row r="103" spans="1:5">
      <c r="A103" s="4" t="s">
        <v>573</v>
      </c>
      <c r="B103" s="5" t="n">
        <v>21137</v>
      </c>
    </row>
    <row r="104" spans="1:5">
      <c r="A104" s="3" t="s">
        <v>574</v>
      </c>
    </row>
    <row r="105" spans="1:5">
      <c r="A105" s="4" t="s">
        <v>573</v>
      </c>
      <c r="B105" s="5" t="n">
        <v>7224</v>
      </c>
    </row>
    <row r="106" spans="1:5">
      <c r="A106" s="4" t="s">
        <v>584</v>
      </c>
    </row>
    <row r="107" spans="1:5">
      <c r="A107" s="3" t="s">
        <v>556</v>
      </c>
    </row>
    <row r="108" spans="1:5">
      <c r="A108" s="4" t="s">
        <v>558</v>
      </c>
      <c r="D108" s="5" t="n">
        <v>1278</v>
      </c>
    </row>
    <row r="109" spans="1:5">
      <c r="A109" s="4" t="s">
        <v>559</v>
      </c>
      <c r="D109" s="5" t="n">
        <v>3817</v>
      </c>
    </row>
    <row r="110" spans="1:5">
      <c r="A110" s="4" t="s">
        <v>560</v>
      </c>
      <c r="D110" s="5" t="n">
        <v>-702</v>
      </c>
    </row>
    <row r="111" spans="1:5">
      <c r="A111" s="4" t="s">
        <v>561</v>
      </c>
      <c r="D111" s="5" t="n">
        <v>-2947</v>
      </c>
    </row>
    <row r="112" spans="1:5">
      <c r="A112" s="4" t="s">
        <v>562</v>
      </c>
      <c r="D112" s="5" t="n">
        <v>576</v>
      </c>
    </row>
    <row r="113" spans="1:5">
      <c r="A113" s="4" t="s">
        <v>563</v>
      </c>
      <c r="D113" s="5" t="n">
        <v>870</v>
      </c>
    </row>
    <row r="114" spans="1:5">
      <c r="A114" s="4" t="s">
        <v>564</v>
      </c>
      <c r="B114" s="5" t="n">
        <v>1446</v>
      </c>
      <c r="D114" s="5" t="n">
        <v>1446</v>
      </c>
    </row>
    <row r="115" spans="1:5">
      <c r="A115" s="4" t="s">
        <v>565</v>
      </c>
      <c r="B115" s="5" t="n">
        <v>196</v>
      </c>
      <c r="D115" s="5" t="n">
        <v>196</v>
      </c>
    </row>
    <row r="116" spans="1:5">
      <c r="A116" s="3" t="s">
        <v>568</v>
      </c>
    </row>
    <row r="117" spans="1:5">
      <c r="A117" s="4" t="s">
        <v>573</v>
      </c>
      <c r="B117" s="5" t="n">
        <v>1446</v>
      </c>
    </row>
    <row r="118" spans="1:5">
      <c r="A118" s="3" t="s">
        <v>574</v>
      </c>
    </row>
    <row r="119" spans="1:5">
      <c r="A119" s="4" t="s">
        <v>573</v>
      </c>
      <c r="B119" s="5" t="n">
        <v>196</v>
      </c>
    </row>
    <row r="120" spans="1:5">
      <c r="A120" s="4" t="s">
        <v>585</v>
      </c>
    </row>
    <row r="121" spans="1:5">
      <c r="A121" s="3" t="s">
        <v>556</v>
      </c>
    </row>
    <row r="122" spans="1:5">
      <c r="A122" s="4" t="s">
        <v>558</v>
      </c>
      <c r="D122" s="5" t="n">
        <v>3890</v>
      </c>
    </row>
    <row r="123" spans="1:5">
      <c r="A123" s="4" t="s">
        <v>559</v>
      </c>
      <c r="D123" s="5" t="n">
        <v>10093</v>
      </c>
    </row>
    <row r="124" spans="1:5">
      <c r="A124" s="4" t="s">
        <v>562</v>
      </c>
      <c r="D124" s="5" t="n">
        <v>3890</v>
      </c>
    </row>
    <row r="125" spans="1:5">
      <c r="A125" s="4" t="s">
        <v>563</v>
      </c>
      <c r="D125" s="5" t="n">
        <v>10093</v>
      </c>
    </row>
    <row r="126" spans="1:5">
      <c r="A126" s="4" t="s">
        <v>564</v>
      </c>
      <c r="B126" s="5" t="n">
        <v>13983</v>
      </c>
      <c r="D126" s="5" t="n">
        <v>13983</v>
      </c>
    </row>
    <row r="127" spans="1:5">
      <c r="A127" s="4" t="s">
        <v>565</v>
      </c>
      <c r="B127" s="5" t="n">
        <v>3974</v>
      </c>
      <c r="D127" s="5" t="n">
        <v>3974</v>
      </c>
    </row>
    <row r="128" spans="1:5">
      <c r="A128" s="3" t="s">
        <v>568</v>
      </c>
    </row>
    <row r="129" spans="1:5">
      <c r="A129" s="4" t="s">
        <v>573</v>
      </c>
      <c r="B129" s="5" t="n">
        <v>13983</v>
      </c>
    </row>
    <row r="130" spans="1:5">
      <c r="A130" s="3" t="s">
        <v>574</v>
      </c>
    </row>
    <row r="131" spans="1:5">
      <c r="A131" s="4" t="s">
        <v>573</v>
      </c>
      <c r="B131" s="5" t="n">
        <v>3974</v>
      </c>
    </row>
    <row r="132" spans="1:5">
      <c r="A132" s="4" t="s">
        <v>586</v>
      </c>
    </row>
    <row r="133" spans="1:5">
      <c r="A133" s="3" t="s">
        <v>556</v>
      </c>
    </row>
    <row r="134" spans="1:5">
      <c r="A134" s="4" t="s">
        <v>558</v>
      </c>
      <c r="D134" s="5" t="n">
        <v>900</v>
      </c>
    </row>
    <row r="135" spans="1:5">
      <c r="A135" s="4" t="s">
        <v>559</v>
      </c>
      <c r="D135" s="5" t="n">
        <v>9359</v>
      </c>
    </row>
    <row r="136" spans="1:5">
      <c r="A136" s="4" t="s">
        <v>562</v>
      </c>
      <c r="D136" s="5" t="n">
        <v>900</v>
      </c>
    </row>
    <row r="137" spans="1:5">
      <c r="A137" s="4" t="s">
        <v>563</v>
      </c>
      <c r="D137" s="5" t="n">
        <v>9359</v>
      </c>
    </row>
    <row r="138" spans="1:5">
      <c r="A138" s="4" t="s">
        <v>564</v>
      </c>
      <c r="B138" s="5" t="n">
        <v>10259</v>
      </c>
      <c r="D138" s="5" t="n">
        <v>10259</v>
      </c>
    </row>
    <row r="139" spans="1:5">
      <c r="A139" s="4" t="s">
        <v>565</v>
      </c>
      <c r="B139" s="5" t="n">
        <v>3691</v>
      </c>
      <c r="D139" s="5" t="n">
        <v>3691</v>
      </c>
    </row>
    <row r="140" spans="1:5">
      <c r="A140" s="3" t="s">
        <v>568</v>
      </c>
    </row>
    <row r="141" spans="1:5">
      <c r="A141" s="4" t="s">
        <v>573</v>
      </c>
      <c r="B141" s="5" t="n">
        <v>10259</v>
      </c>
    </row>
    <row r="142" spans="1:5">
      <c r="A142" s="3" t="s">
        <v>574</v>
      </c>
    </row>
    <row r="143" spans="1:5">
      <c r="A143" s="4" t="s">
        <v>573</v>
      </c>
      <c r="B143" s="5" t="n">
        <v>3691</v>
      </c>
    </row>
    <row r="144" spans="1:5">
      <c r="A144" s="4" t="s">
        <v>587</v>
      </c>
    </row>
    <row r="145" spans="1:5">
      <c r="A145" s="3" t="s">
        <v>556</v>
      </c>
    </row>
    <row r="146" spans="1:5">
      <c r="A146" s="4" t="s">
        <v>558</v>
      </c>
      <c r="D146" s="5" t="n">
        <v>1382</v>
      </c>
    </row>
    <row r="147" spans="1:5">
      <c r="A147" s="4" t="s">
        <v>560</v>
      </c>
      <c r="D147" s="5" t="n">
        <v>-908</v>
      </c>
    </row>
    <row r="148" spans="1:5">
      <c r="A148" s="4" t="s">
        <v>561</v>
      </c>
      <c r="D148" s="5" t="n">
        <v>18017</v>
      </c>
    </row>
    <row r="149" spans="1:5">
      <c r="A149" s="4" t="s">
        <v>562</v>
      </c>
      <c r="D149" s="5" t="n">
        <v>474</v>
      </c>
    </row>
    <row r="150" spans="1:5">
      <c r="A150" s="4" t="s">
        <v>563</v>
      </c>
      <c r="D150" s="5" t="n">
        <v>18017</v>
      </c>
    </row>
    <row r="151" spans="1:5">
      <c r="A151" s="4" t="s">
        <v>564</v>
      </c>
      <c r="B151" s="5" t="n">
        <v>18491</v>
      </c>
      <c r="D151" s="5" t="n">
        <v>18491</v>
      </c>
    </row>
    <row r="152" spans="1:5">
      <c r="A152" s="4" t="s">
        <v>565</v>
      </c>
      <c r="B152" s="5" t="n">
        <v>0</v>
      </c>
      <c r="D152" s="5" t="n">
        <v>0</v>
      </c>
    </row>
    <row r="153" spans="1:5">
      <c r="A153" s="3" t="s">
        <v>568</v>
      </c>
    </row>
    <row r="154" spans="1:5">
      <c r="A154" s="4" t="s">
        <v>573</v>
      </c>
      <c r="B154" s="5" t="n">
        <v>18491</v>
      </c>
    </row>
    <row r="155" spans="1:5">
      <c r="A155" s="3" t="s">
        <v>574</v>
      </c>
    </row>
    <row r="156" spans="1:5">
      <c r="A156" s="4" t="s">
        <v>573</v>
      </c>
      <c r="B156" s="5" t="n">
        <v>0</v>
      </c>
    </row>
    <row r="157" spans="1:5">
      <c r="A157" s="4" t="s">
        <v>588</v>
      </c>
    </row>
    <row r="158" spans="1:5">
      <c r="A158" s="3" t="s">
        <v>556</v>
      </c>
    </row>
    <row r="159" spans="1:5">
      <c r="A159" s="4" t="s">
        <v>558</v>
      </c>
      <c r="D159" s="5" t="n">
        <v>12732</v>
      </c>
    </row>
    <row r="160" spans="1:5">
      <c r="A160" s="4" t="s">
        <v>559</v>
      </c>
      <c r="D160" s="5" t="n">
        <v>10045</v>
      </c>
    </row>
    <row r="161" spans="1:5">
      <c r="A161" s="4" t="s">
        <v>561</v>
      </c>
      <c r="D161" s="5" t="n">
        <v>5784</v>
      </c>
    </row>
    <row r="162" spans="1:5">
      <c r="A162" s="4" t="s">
        <v>562</v>
      </c>
      <c r="D162" s="5" t="n">
        <v>12732</v>
      </c>
    </row>
    <row r="163" spans="1:5">
      <c r="A163" s="4" t="s">
        <v>563</v>
      </c>
      <c r="D163" s="5" t="n">
        <v>15829</v>
      </c>
    </row>
    <row r="164" spans="1:5">
      <c r="A164" s="4" t="s">
        <v>564</v>
      </c>
      <c r="B164" s="5" t="n">
        <v>28561</v>
      </c>
      <c r="D164" s="5" t="n">
        <v>28561</v>
      </c>
    </row>
    <row r="165" spans="1:5">
      <c r="A165" s="4" t="s">
        <v>565</v>
      </c>
      <c r="B165" s="5" t="n">
        <v>1629</v>
      </c>
      <c r="D165" s="5" t="n">
        <v>1629</v>
      </c>
    </row>
    <row r="166" spans="1:5">
      <c r="A166" s="3" t="s">
        <v>568</v>
      </c>
    </row>
    <row r="167" spans="1:5">
      <c r="A167" s="4" t="s">
        <v>573</v>
      </c>
      <c r="B167" s="5" t="n">
        <v>28561</v>
      </c>
    </row>
    <row r="168" spans="1:5">
      <c r="A168" s="3" t="s">
        <v>574</v>
      </c>
    </row>
    <row r="169" spans="1:5">
      <c r="A169" s="4" t="s">
        <v>573</v>
      </c>
      <c r="B169" s="5" t="n">
        <v>1629</v>
      </c>
    </row>
    <row r="170" spans="1:5">
      <c r="A170" s="4" t="s">
        <v>589</v>
      </c>
    </row>
    <row r="171" spans="1:5">
      <c r="A171" s="3" t="s">
        <v>556</v>
      </c>
    </row>
    <row r="172" spans="1:5">
      <c r="A172" s="4" t="s">
        <v>558</v>
      </c>
      <c r="D172" s="5" t="n">
        <v>3117</v>
      </c>
    </row>
    <row r="173" spans="1:5">
      <c r="A173" s="4" t="s">
        <v>559</v>
      </c>
      <c r="D173" s="5" t="n">
        <v>7114</v>
      </c>
    </row>
    <row r="174" spans="1:5">
      <c r="A174" s="4" t="s">
        <v>561</v>
      </c>
      <c r="D174" s="5" t="n">
        <v>2</v>
      </c>
    </row>
    <row r="175" spans="1:5">
      <c r="A175" s="4" t="s">
        <v>562</v>
      </c>
      <c r="D175" s="5" t="n">
        <v>3117</v>
      </c>
    </row>
    <row r="176" spans="1:5">
      <c r="A176" s="4" t="s">
        <v>563</v>
      </c>
      <c r="D176" s="5" t="n">
        <v>7123</v>
      </c>
    </row>
    <row r="177" spans="1:5">
      <c r="A177" s="4" t="s">
        <v>564</v>
      </c>
      <c r="B177" s="5" t="n">
        <v>10240</v>
      </c>
      <c r="D177" s="5" t="n">
        <v>10240</v>
      </c>
    </row>
    <row r="178" spans="1:5">
      <c r="A178" s="4" t="s">
        <v>565</v>
      </c>
      <c r="B178" s="5" t="n">
        <v>344</v>
      </c>
      <c r="D178" s="5" t="n">
        <v>344</v>
      </c>
    </row>
    <row r="179" spans="1:5">
      <c r="A179" s="3" t="s">
        <v>568</v>
      </c>
    </row>
    <row r="180" spans="1:5">
      <c r="A180" s="4" t="s">
        <v>573</v>
      </c>
      <c r="B180" s="5" t="n">
        <v>10240</v>
      </c>
    </row>
    <row r="181" spans="1:5">
      <c r="A181" s="3" t="s">
        <v>574</v>
      </c>
    </row>
    <row r="182" spans="1:5">
      <c r="A182" s="4" t="s">
        <v>573</v>
      </c>
      <c r="B182" s="5" t="n">
        <v>344</v>
      </c>
    </row>
    <row r="183" spans="1:5">
      <c r="A183" s="4" t="s">
        <v>590</v>
      </c>
    </row>
    <row r="184" spans="1:5">
      <c r="A184" s="3" t="s">
        <v>556</v>
      </c>
    </row>
    <row r="185" spans="1:5">
      <c r="A185" s="4" t="s">
        <v>558</v>
      </c>
      <c r="D185" s="5" t="n">
        <v>2797</v>
      </c>
    </row>
    <row r="186" spans="1:5">
      <c r="A186" s="4" t="s">
        <v>559</v>
      </c>
      <c r="D186" s="5" t="n">
        <v>6388</v>
      </c>
    </row>
    <row r="187" spans="1:5">
      <c r="A187" s="4" t="s">
        <v>561</v>
      </c>
      <c r="D187" s="5" t="n">
        <v>8</v>
      </c>
    </row>
    <row r="188" spans="1:5">
      <c r="A188" s="4" t="s">
        <v>562</v>
      </c>
      <c r="D188" s="5" t="n">
        <v>2797</v>
      </c>
    </row>
    <row r="189" spans="1:5">
      <c r="A189" s="4" t="s">
        <v>563</v>
      </c>
      <c r="D189" s="5" t="n">
        <v>6388</v>
      </c>
    </row>
    <row r="190" spans="1:5">
      <c r="A190" s="4" t="s">
        <v>564</v>
      </c>
      <c r="B190" s="5" t="n">
        <v>9185</v>
      </c>
      <c r="D190" s="5" t="n">
        <v>9185</v>
      </c>
    </row>
    <row r="191" spans="1:5">
      <c r="A191" s="4" t="s">
        <v>565</v>
      </c>
      <c r="B191" s="5" t="n">
        <v>310</v>
      </c>
      <c r="D191" s="5" t="n">
        <v>310</v>
      </c>
    </row>
    <row r="192" spans="1:5">
      <c r="A192" s="3" t="s">
        <v>568</v>
      </c>
    </row>
    <row r="193" spans="1:5">
      <c r="A193" s="4" t="s">
        <v>573</v>
      </c>
      <c r="B193" s="5" t="n">
        <v>9185</v>
      </c>
    </row>
    <row r="194" spans="1:5">
      <c r="A194" s="3" t="s">
        <v>574</v>
      </c>
    </row>
    <row r="195" spans="1:5">
      <c r="A195" s="4" t="s">
        <v>573</v>
      </c>
      <c r="B195" s="5" t="n">
        <v>310</v>
      </c>
    </row>
    <row r="196" spans="1:5">
      <c r="A196" s="4" t="s">
        <v>591</v>
      </c>
    </row>
    <row r="197" spans="1:5">
      <c r="A197" s="3" t="s">
        <v>556</v>
      </c>
    </row>
    <row r="198" spans="1:5">
      <c r="A198" s="4" t="s">
        <v>558</v>
      </c>
      <c r="D198" s="5" t="n">
        <v>2457</v>
      </c>
    </row>
    <row r="199" spans="1:5">
      <c r="A199" s="4" t="s">
        <v>559</v>
      </c>
      <c r="D199" s="5" t="n">
        <v>7067</v>
      </c>
    </row>
    <row r="200" spans="1:5">
      <c r="A200" s="4" t="s">
        <v>562</v>
      </c>
      <c r="D200" s="5" t="n">
        <v>2457</v>
      </c>
    </row>
    <row r="201" spans="1:5">
      <c r="A201" s="4" t="s">
        <v>563</v>
      </c>
      <c r="D201" s="5" t="n">
        <v>7067</v>
      </c>
    </row>
    <row r="202" spans="1:5">
      <c r="A202" s="4" t="s">
        <v>564</v>
      </c>
      <c r="B202" s="5" t="n">
        <v>9524</v>
      </c>
      <c r="D202" s="5" t="n">
        <v>9524</v>
      </c>
    </row>
    <row r="203" spans="1:5">
      <c r="A203" s="4" t="s">
        <v>565</v>
      </c>
      <c r="B203" s="5" t="n">
        <v>156</v>
      </c>
      <c r="D203" s="5" t="n">
        <v>156</v>
      </c>
    </row>
    <row r="204" spans="1:5">
      <c r="A204" s="3" t="s">
        <v>568</v>
      </c>
    </row>
    <row r="205" spans="1:5">
      <c r="A205" s="4" t="s">
        <v>573</v>
      </c>
      <c r="B205" s="5" t="n">
        <v>9524</v>
      </c>
    </row>
    <row r="206" spans="1:5">
      <c r="A206" s="3" t="s">
        <v>574</v>
      </c>
    </row>
    <row r="207" spans="1:5">
      <c r="A207" s="4" t="s">
        <v>573</v>
      </c>
      <c r="B207" s="5" t="n">
        <v>156</v>
      </c>
    </row>
    <row r="208" spans="1:5">
      <c r="A208" s="4" t="s">
        <v>592</v>
      </c>
    </row>
    <row r="209" spans="1:5">
      <c r="A209" s="3" t="s">
        <v>556</v>
      </c>
    </row>
    <row r="210" spans="1:5">
      <c r="A210" s="4" t="s">
        <v>558</v>
      </c>
      <c r="D210" s="5" t="n">
        <v>2496</v>
      </c>
    </row>
    <row r="211" spans="1:5">
      <c r="A211" s="4" t="s">
        <v>559</v>
      </c>
      <c r="D211" s="5" t="n">
        <v>3203</v>
      </c>
    </row>
    <row r="212" spans="1:5">
      <c r="A212" s="4" t="s">
        <v>562</v>
      </c>
      <c r="D212" s="5" t="n">
        <v>2496</v>
      </c>
    </row>
    <row r="213" spans="1:5">
      <c r="A213" s="4" t="s">
        <v>563</v>
      </c>
      <c r="D213" s="5" t="n">
        <v>3203</v>
      </c>
    </row>
    <row r="214" spans="1:5">
      <c r="A214" s="4" t="s">
        <v>564</v>
      </c>
      <c r="B214" s="5" t="n">
        <v>5699</v>
      </c>
      <c r="D214" s="5" t="n">
        <v>5699</v>
      </c>
    </row>
    <row r="215" spans="1:5">
      <c r="A215" s="4" t="s">
        <v>565</v>
      </c>
      <c r="B215" s="5" t="n">
        <v>34</v>
      </c>
      <c r="D215" s="5" t="n">
        <v>34</v>
      </c>
    </row>
    <row r="216" spans="1:5">
      <c r="A216" s="3" t="s">
        <v>568</v>
      </c>
    </row>
    <row r="217" spans="1:5">
      <c r="A217" s="4" t="s">
        <v>573</v>
      </c>
      <c r="B217" s="5" t="n">
        <v>5699</v>
      </c>
    </row>
    <row r="218" spans="1:5">
      <c r="A218" s="3" t="s">
        <v>574</v>
      </c>
    </row>
    <row r="219" spans="1:5">
      <c r="A219" s="4" t="s">
        <v>573</v>
      </c>
      <c r="B219" s="5" t="n">
        <v>34</v>
      </c>
    </row>
    <row r="220" spans="1:5">
      <c r="A220" s="4" t="s">
        <v>593</v>
      </c>
    </row>
    <row r="221" spans="1:5">
      <c r="A221" s="3" t="s">
        <v>556</v>
      </c>
    </row>
    <row r="222" spans="1:5">
      <c r="A222" s="4" t="s">
        <v>558</v>
      </c>
      <c r="D222" s="5" t="n">
        <v>3075</v>
      </c>
    </row>
    <row r="223" spans="1:5">
      <c r="A223" s="4" t="s">
        <v>559</v>
      </c>
      <c r="D223" s="5" t="n">
        <v>17140</v>
      </c>
    </row>
    <row r="224" spans="1:5">
      <c r="A224" s="4" t="s">
        <v>562</v>
      </c>
      <c r="D224" s="5" t="n">
        <v>3075</v>
      </c>
    </row>
    <row r="225" spans="1:5">
      <c r="A225" s="4" t="s">
        <v>563</v>
      </c>
      <c r="D225" s="5" t="n">
        <v>17140</v>
      </c>
    </row>
    <row r="226" spans="1:5">
      <c r="A226" s="4" t="s">
        <v>564</v>
      </c>
      <c r="B226" s="5" t="n">
        <v>20215</v>
      </c>
      <c r="D226" s="5" t="n">
        <v>20215</v>
      </c>
    </row>
    <row r="227" spans="1:5">
      <c r="A227" s="4" t="s">
        <v>565</v>
      </c>
      <c r="B227" s="5" t="n">
        <v>228</v>
      </c>
      <c r="D227" s="5" t="n">
        <v>228</v>
      </c>
    </row>
    <row r="228" spans="1:5">
      <c r="A228" s="3" t="s">
        <v>568</v>
      </c>
    </row>
    <row r="229" spans="1:5">
      <c r="A229" s="4" t="s">
        <v>573</v>
      </c>
      <c r="B229" s="5" t="n">
        <v>20215</v>
      </c>
    </row>
    <row r="230" spans="1:5">
      <c r="A230" s="3" t="s">
        <v>574</v>
      </c>
    </row>
    <row r="231" spans="1:5">
      <c r="A231" s="4" t="s">
        <v>573</v>
      </c>
      <c r="B231" s="5" t="n">
        <v>228</v>
      </c>
    </row>
    <row r="232" spans="1:5">
      <c r="A232" s="4" t="s">
        <v>594</v>
      </c>
    </row>
    <row r="233" spans="1:5">
      <c r="A233" s="3" t="s">
        <v>556</v>
      </c>
    </row>
    <row r="234" spans="1:5">
      <c r="A234" s="4" t="s">
        <v>558</v>
      </c>
      <c r="D234" s="5" t="n">
        <v>8938</v>
      </c>
    </row>
    <row r="235" spans="1:5">
      <c r="A235" s="4" t="s">
        <v>561</v>
      </c>
      <c r="D235" s="5" t="n">
        <v>19</v>
      </c>
    </row>
    <row r="236" spans="1:5">
      <c r="A236" s="4" t="s">
        <v>562</v>
      </c>
      <c r="D236" s="5" t="n">
        <v>8938</v>
      </c>
    </row>
    <row r="237" spans="1:5">
      <c r="A237" s="4" t="s">
        <v>563</v>
      </c>
      <c r="D237" s="5" t="n">
        <v>19</v>
      </c>
    </row>
    <row r="238" spans="1:5">
      <c r="A238" s="4" t="s">
        <v>564</v>
      </c>
      <c r="B238" s="5" t="n">
        <v>8957</v>
      </c>
      <c r="D238" s="5" t="n">
        <v>8957</v>
      </c>
    </row>
    <row r="239" spans="1:5">
      <c r="A239" s="4" t="s">
        <v>565</v>
      </c>
      <c r="B239" s="5" t="n">
        <v>4</v>
      </c>
      <c r="D239" s="5" t="n">
        <v>4</v>
      </c>
    </row>
    <row r="240" spans="1:5">
      <c r="A240" s="3" t="s">
        <v>568</v>
      </c>
    </row>
    <row r="241" spans="1:5">
      <c r="A241" s="4" t="s">
        <v>573</v>
      </c>
      <c r="B241" s="5" t="n">
        <v>8957</v>
      </c>
    </row>
    <row r="242" spans="1:5">
      <c r="A242" s="3" t="s">
        <v>574</v>
      </c>
    </row>
    <row r="243" spans="1:5">
      <c r="A243" s="4" t="s">
        <v>573</v>
      </c>
      <c r="B243" s="5" t="n">
        <v>4</v>
      </c>
    </row>
    <row r="244" spans="1:5">
      <c r="A244" s="4" t="s">
        <v>595</v>
      </c>
    </row>
    <row r="245" spans="1:5">
      <c r="A245" s="3" t="s">
        <v>556</v>
      </c>
    </row>
    <row r="246" spans="1:5">
      <c r="A246" s="4" t="s">
        <v>558</v>
      </c>
      <c r="D246" s="5" t="n">
        <v>1220</v>
      </c>
    </row>
    <row r="247" spans="1:5">
      <c r="A247" s="4" t="s">
        <v>560</v>
      </c>
      <c r="D247" s="5" t="n">
        <v>-695</v>
      </c>
    </row>
    <row r="248" spans="1:5">
      <c r="A248" s="4" t="s">
        <v>562</v>
      </c>
      <c r="D248" s="5" t="n">
        <v>525</v>
      </c>
    </row>
    <row r="249" spans="1:5">
      <c r="A249" s="4" t="s">
        <v>564</v>
      </c>
      <c r="B249" s="5" t="n">
        <v>525</v>
      </c>
      <c r="D249" s="7" t="n">
        <v>525</v>
      </c>
    </row>
    <row r="250" spans="1:5">
      <c r="A250" s="3" t="s">
        <v>568</v>
      </c>
    </row>
    <row r="251" spans="1:5">
      <c r="A251" s="4" t="s">
        <v>573</v>
      </c>
      <c r="B251" s="7" t="n">
        <v>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3</v>
      </c>
      <c r="B1" s="2" t="s">
        <v>1</v>
      </c>
    </row>
    <row r="2" spans="1:3">
      <c r="B2" s="2" t="s">
        <v>2</v>
      </c>
      <c r="C2" s="2" t="s">
        <v>36</v>
      </c>
    </row>
    <row r="3" spans="1:3">
      <c r="A3" s="3" t="s">
        <v>144</v>
      </c>
    </row>
    <row r="4" spans="1:3">
      <c r="A4" s="4" t="s">
        <v>145</v>
      </c>
      <c r="B4" s="7" t="n">
        <v>2565</v>
      </c>
      <c r="C4" s="7" t="n">
        <v>5933</v>
      </c>
    </row>
    <row r="5" spans="1:3">
      <c r="A5" s="4" t="s">
        <v>146</v>
      </c>
      <c r="B5" s="5" t="n">
        <v>185</v>
      </c>
      <c r="C5" s="5" t="n">
        <v>0</v>
      </c>
    </row>
    <row r="6" spans="1:3">
      <c r="A6" s="3" t="s">
        <v>147</v>
      </c>
    </row>
    <row r="7" spans="1:3">
      <c r="A7" s="4" t="s">
        <v>148</v>
      </c>
      <c r="B7" s="5" t="n">
        <v>0</v>
      </c>
      <c r="C7" s="5" t="n">
        <v>920</v>
      </c>
    </row>
    <row r="8" spans="1:3">
      <c r="A8" s="4" t="s">
        <v>149</v>
      </c>
      <c r="B8" s="5" t="n">
        <v>0</v>
      </c>
      <c r="C8" s="5" t="n">
        <v>318185</v>
      </c>
    </row>
    <row r="9" spans="1:3">
      <c r="A9" s="4" t="s">
        <v>150</v>
      </c>
      <c r="B9" s="7" t="n">
        <v>0</v>
      </c>
      <c r="C9" s="7" t="n">
        <v>-123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2:50:53Z</dcterms:created>
  <dcterms:modified xmlns:dcterms="http://purl.org/dc/terms/" xmlns:xsi="http://www.w3.org/2001/XMLSchema-instance" xsi:type="dcterms:W3CDTF">2019-03-22T12:50:53Z</dcterms:modified>
</cp:coreProperties>
</file>